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Stock-Based Incentive Compensat" sheetId="14" state="visible" r:id="rId14"/>
    <sheet xmlns:r="http://schemas.openxmlformats.org/officeDocument/2006/relationships" name="Net Loss Per Share of Common St" sheetId="15" state="visible" r:id="rId15"/>
    <sheet xmlns:r="http://schemas.openxmlformats.org/officeDocument/2006/relationships" name="Related Party Transac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Fair Value Measurement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Borrowings (Tables)" sheetId="25" state="visible" r:id="rId25"/>
    <sheet xmlns:r="http://schemas.openxmlformats.org/officeDocument/2006/relationships" name="Stock-Based Incentive Compens_2" sheetId="26" state="visible" r:id="rId26"/>
    <sheet xmlns:r="http://schemas.openxmlformats.org/officeDocument/2006/relationships" name="Net Loss Per Share of Common _2" sheetId="27" state="visible" r:id="rId27"/>
    <sheet xmlns:r="http://schemas.openxmlformats.org/officeDocument/2006/relationships" name="The Company and Nature of Bus_2" sheetId="28" state="visible" r:id="rId28"/>
    <sheet xmlns:r="http://schemas.openxmlformats.org/officeDocument/2006/relationships" name="Summary of Significant Accoun_4" sheetId="29" state="visible" r:id="rId29"/>
    <sheet xmlns:r="http://schemas.openxmlformats.org/officeDocument/2006/relationships" name="Marketable Securities (Details)" sheetId="30" state="visible" r:id="rId30"/>
    <sheet xmlns:r="http://schemas.openxmlformats.org/officeDocument/2006/relationships" name="Fair Value Measurement - Market" sheetId="31" state="visible" r:id="rId31"/>
    <sheet xmlns:r="http://schemas.openxmlformats.org/officeDocument/2006/relationships" name="Balance Sheet Components - Prop" sheetId="32" state="visible" r:id="rId32"/>
    <sheet xmlns:r="http://schemas.openxmlformats.org/officeDocument/2006/relationships" name="Balance Sheet Components - Accr"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Borrowings - Summary of Borrowi" sheetId="36" state="visible" r:id="rId36"/>
    <sheet xmlns:r="http://schemas.openxmlformats.org/officeDocument/2006/relationships" name="Borrowings - Narrative (Details" sheetId="37" state="visible" r:id="rId37"/>
    <sheet xmlns:r="http://schemas.openxmlformats.org/officeDocument/2006/relationships" name="Borrowings - Debt Maturity (Det" sheetId="38" state="visible" r:id="rId38"/>
    <sheet xmlns:r="http://schemas.openxmlformats.org/officeDocument/2006/relationships" name="Stock-Based Incentive Compens_3" sheetId="39" state="visible" r:id="rId39"/>
    <sheet xmlns:r="http://schemas.openxmlformats.org/officeDocument/2006/relationships" name="Stock-Based Incentive Compens_4" sheetId="40" state="visible" r:id="rId40"/>
    <sheet xmlns:r="http://schemas.openxmlformats.org/officeDocument/2006/relationships" name="Stock-Based Incentive Compens_5" sheetId="41" state="visible" r:id="rId41"/>
    <sheet xmlns:r="http://schemas.openxmlformats.org/officeDocument/2006/relationships" name="Stock-Based Incentive Compens_6" sheetId="42" state="visible" r:id="rId42"/>
    <sheet xmlns:r="http://schemas.openxmlformats.org/officeDocument/2006/relationships" name="Stock-Based Incentive Compens_7" sheetId="43" state="visible" r:id="rId43"/>
    <sheet xmlns:r="http://schemas.openxmlformats.org/officeDocument/2006/relationships" name="Net Loss Per Share of Common _3" sheetId="44" state="visible" r:id="rId44"/>
    <sheet xmlns:r="http://schemas.openxmlformats.org/officeDocument/2006/relationships" name="Net Loss Per Share of Common _4" sheetId="45" state="visible" r:id="rId45"/>
    <sheet xmlns:r="http://schemas.openxmlformats.org/officeDocument/2006/relationships" name="Related Party Transaction (Det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701</t>
        </is>
      </c>
    </row>
    <row r="9">
      <c r="A9" s="4" t="inlineStr">
        <is>
          <t>Entity Registrant Name</t>
        </is>
      </c>
      <c r="B9" s="4" t="inlineStr">
        <is>
          <t>SI-BONE, INC.</t>
        </is>
      </c>
    </row>
    <row r="10">
      <c r="A10" s="4" t="inlineStr">
        <is>
          <t>Entity Central Index Key</t>
        </is>
      </c>
      <c r="B10" s="4" t="inlineStr">
        <is>
          <t>000145983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2216351</t>
        </is>
      </c>
    </row>
    <row r="17">
      <c r="A17" s="4" t="inlineStr">
        <is>
          <t>Entity Address, Address Line One</t>
        </is>
      </c>
      <c r="B17" s="4" t="inlineStr">
        <is>
          <t>471 El Camino Real</t>
        </is>
      </c>
    </row>
    <row r="18">
      <c r="A18" s="4" t="inlineStr">
        <is>
          <t>Entity Address, Address Line Two</t>
        </is>
      </c>
      <c r="B18" s="4" t="inlineStr">
        <is>
          <t>Suite 101</t>
        </is>
      </c>
    </row>
    <row r="19">
      <c r="A19" s="4" t="inlineStr">
        <is>
          <t>Entity Address, City or Town</t>
        </is>
      </c>
      <c r="B19" s="4" t="inlineStr">
        <is>
          <t>Santa Clara</t>
        </is>
      </c>
    </row>
    <row r="20">
      <c r="A20" s="4" t="inlineStr">
        <is>
          <t>Entity Address, State or Province</t>
        </is>
      </c>
      <c r="B20" s="4" t="inlineStr">
        <is>
          <t>CA</t>
        </is>
      </c>
    </row>
    <row r="21">
      <c r="A21" s="4" t="inlineStr">
        <is>
          <t>Entity Address, Postal Zip Code</t>
        </is>
      </c>
      <c r="B21" s="4" t="inlineStr">
        <is>
          <t>95050</t>
        </is>
      </c>
    </row>
    <row r="22">
      <c r="A22" s="4" t="inlineStr">
        <is>
          <t>City Area Code</t>
        </is>
      </c>
      <c r="B22" s="4" t="inlineStr">
        <is>
          <t>408</t>
        </is>
      </c>
    </row>
    <row r="23">
      <c r="A23" s="4" t="inlineStr">
        <is>
          <t>Local Phone Number</t>
        </is>
      </c>
      <c r="B23" s="4" t="inlineStr">
        <is>
          <t>207-0700</t>
        </is>
      </c>
    </row>
    <row r="24">
      <c r="A24" s="4" t="inlineStr">
        <is>
          <t>Title of 12(b) Security</t>
        </is>
      </c>
      <c r="B24" s="4" t="inlineStr">
        <is>
          <t>Common Stock, par value $0.0001 per share</t>
        </is>
      </c>
    </row>
    <row r="25">
      <c r="A25" s="4" t="inlineStr">
        <is>
          <t>Trading Symbol</t>
        </is>
      </c>
      <c r="B25" s="4" t="inlineStr">
        <is>
          <t>SIB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8629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or liabilities that required fair value hierarchy measurements and disclosures for the periods presented. The table below summarizes the fair value of the Company’s marketable securities measured at fair value on a recurring basis based on the three-tier fair value hierarchy: June 30, 2020 Level 1 Level 2 Level 3 Total (in thousands) Marketable securities Money market funds $ 56,750 $ — $ — $ 56,750 U.S. treasury securities 60,143 — — 60,143 Corporate bonds — 8,662 — 8,662 Commercial paper — 2,694 — 2,694 Total marketable securities $ 116,893 $ 11,356 $ — $ 128,249 December 31, 2019 Level 1 Level 2 Level 3 Total (in thousands) Marketable securities Money market funds $ 3,068 $ — $ — $ 3,068 U.S. treasury securities 67,083 — — 67,083 Corporate bonds — 10,375 — 10,375 Commercial paper — 7,660 — 7,660 Total marketable securities $ 70,151 $ 18,035 $ — $ 88,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Balance Sheet Components Inventory As of June 30, 2020 and December 31, 2019, inventory consisted entirely of finished goods. Property and Equipment, net : June 30, 2020 December 31, 2019 (in thousands) Machinery and equipment $ 5,145 $ 4,613 Construction in progress 2,193 1,854 Computer and office equipment 615 598 Leasehold improvements 502 497 Furniture and fixtures 230 187 8,685 7,749 Less: Accumulated depreciation and amortization (4,278) (3,795) $ 4,407 $ 3,954 Construction in progress pertains to cost of individual components of a custom instrument set used for surgical placement of iFuse implants that have not yet been placed into service. Depreciation expense was $0.3 million and $0.2 million for the three months ended June 30, 2020 and 2019, respectively, and $0.5 million and $0.4 million for the six months ended June 30, 2020 and 2019, respectively. Accrued Liabilities and Other : June 30, 2020 December 31, 2019 (in thousands) Accrued compensation and related expenses $ 5,510 $ 7,274 Accrued litigation expense 2,605 3,200 Accrued professional services 277 392 Others 880 739 $ 9,272 $ 11,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The Company also has non-cancelable operating leases for its office building spaces in Gallarate, Italy and Mannheim, Germany which both expire in November 2024, and in Knaresborough, United Kingdom, which expires in December 2025. Further, the Company also leases vehicles under operating lease arrangements for certain of its sales personnel in Europe which expire various times in 2020 to 2023. Rent expense is recorded over the lease terms on a straight-line basis. Rent expense charged to operations under operating leases was $0.3 million and $0.3 million for three months ended June 30, 2020 and 2019, respectively, and $0.6 million and $0.6 million for the six months ended June 30, 2020 and 2019, respectively. The table below summarizes aggregate future minimum lease payments under all leases as of June 30, 2020: Year ending December 31, (in thousands) 2020 (remaining six months) $ 562 2021 1,030 2022 955 2023 867 2024 871 Thereafter 363 $ 4,648 Purchase Commitments and Obligations The Company has certain purchase commitments related to its inventory management with certain manufacturing suppliers wherein the Company is required to purchase the amounts forecasted in a blanket purchase order.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0.3 million and $0.4 million as of June 30, 2020 and December 31, 2019, respectively. Legal Proceedings On February 6, 2019, a putative class action captioned Eric B. Fromer Chiropractic, Inc. (“Plaintiff”) v. SI-BONE, Inc. (Civil Action No. 5:19-cv-633-SVK), was filed in the U.S. District Court, Northern District of California (the “California Action”). The complaint alleges violations of the Telephone Consumer Protection Act (the “TCPA”) on behalf of an individual and a putative class of persons alleged to be similarly situated. The complaint alleges that the Company sent invitations to an educational dinner event to health care providers by way of facsimile transmission. The TCPA prohibits using a fax machine to send unsolicited advertisements not including proper opt-out instructions or to send unsolicited advertisements to persons with whom the sender did not have an established business relationship. The plaintiff sought various forms of relief, including statutory damages of $500 for each violation of the TCPA or, in the alternative, treble damages of up to $1,500 for each knowing and willful violation of the TCPA and a permanent injunction prohibiting the Company from sending or having sent advertisements by way of facsimile transmission. Subsequently on December 20, 2019, Plaintiff the filed a putative class action captioned Eric B. Fromer Chiropractic, Inc. v. SI-BONE, Inc. (Case No. 1922-CC12323), in the Circuit Court of the City of St. Louis, State of Missouri (the “Missouri Action”). The Missouri Action alleges the same TCPA violations as the California Action. On December 23, 2019 the parties filed a joint stipulation of dismissal of the California Action and on January 14, 2020, the parties executed a definitive settlement agreement (the “Settlement Agreement”) pursuant to which, the Company agreed to settle all disputes regarding the advertising faxes to the settlement class. The Company accrued litigation expense of $3.2 million during the year ended December 31, 2019 within general and administrative expenses in the condensed consolidated financial statements, which was the Company's estimated cost to resolve the matter pursuant to the Settlement Agreement and based on the estimated class members' claim submission rate. Following the notice and claims submission process, on June 22, 2020, the Circuit Court of the City of St. Louis, State of Missouri, approved a final order to pay the approved claims submitted by class members, fees, expenses and incentive awards totaling $2.6 million as final settlement. Accordingly, the Company recorded a reversal of accrued litigation expense of $0.6 million in the three and six months ended June 30, 2020 within general and administrative expenses in the condensed consolidated financial statements. The Company made the final settlement payment on July 1, 2020.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erm Loan The following table summarizes the outstanding borrowings from the term loan described below, as of the dates presented: June 30, 2020 December 31, 2019 (in thousands) Principal and final fee payments $ 41,000 $ 40,000 Less: Unamortized debt issuance costs (736) (777) Unaccreted value of final fee (1,000) — Outstanding debt, net of debt issuance costs and unaccreted value of final fee $ 39,264 $ 39,223 Classified as: Current portion of long-term borrowings $ — $ 4,358 Long-term borrowings $ 39,264 $ 34,865 The outstanding debt as of December 31, 2019 was related to a term loan entered by the Company with Biopharma Credit Investments IV Sub LP (“Pharmakon”) in October 2017 for total loan proceeds of $40.0 million (the “Pharmakon Term Loan”). The Pharmakon Term Loan included an interest-only period for 35 months through September 2020 and then equal quarterly principal payments plus interest through December 2022. The Pharmakon Term Loan carried a fixed interest rate of 11.5% and allowed for early prepayment. The prepayment penalty fee was equal to the remaining interest due if prepaid within the first 30 months, a 2% penalty for months 31-48, and a 1% penalty for months 49-60. On May 29, 2020, the Company entered into a Loan and Security Agreement with Solar Capital Partners (“Solar”) providing for a term loan of an aggregate principal amount of $40.0 million to the Company (the “Solar Term Loan”). In accordance with the Loan and Security Agreement, the Company paid in full and terminated the Pharmakon Term Loan, which was accounted for as debt extinguishment in accordance with the accounting standards. The Company recognized the unamortized debt issuance costs of $0.7 million and the prepayment penalty and lender fees of $0.8 million related to Pharmakon Term Loan as a loss on debt extinguishment. The costs and fees are reflected as interest expense in the condensed consolidated statement of operations for the three and six months ended June 30, 2020. The total debt issuance costs of $0.8 million associated with the Solar Term Loan were recorded in the condensed consolidated balance sheet as a direct deduction from the carrying amount of the loan, and are amortized as a component of interest expense using straight-line method over the life of the term loan. The Solar Term Loan bears interest at a rate per annum equal to 9.40% plus the greater of (i) London Interbank Offered Rate (“LIBOR”) or (ii) 0.33%, payable monthly in arrears. LIBOR means the greater of one-month LIBOR (or a comparable replacement rate to be determined by the collateral agent if the LIBOR is no longer available), which rate shall reset monthly. The Solar Term Loan matures in 60 months on June 1, 2025 (“Maturity Date”), with an interest-only period of 36 months through June 2023, and then repaid in equal monthly principal payments plus interest through maturity date. Pursuant to the Loan and Security Agreement, the Company may voluntarily prepay the Solar Term Loan, in full or in part, but only in increments of $10.0 million, for a prepayment premium in an amount equal to 3.0% of the principal if prepaid in year one, 1.25% of the principal if prepaid in year two, and 0.50% of the principal if prepaid in year three or later. The prepayment premium will be waived if the Company voluntarily prepays and refinances the outstanding balance with Solar. The Solar Term Loan is secured by substantially all of the Company’s assets. The Company is also obligated to pay a final fee equal to $1.0 million or 2.5% of the aggregate principal amount of the Solar Term Loan, which was fully earned by Solar on the effective date of the Loan and Security Agreement. With respect to the Solar Term Loan, this final fee shall be due and payable on the earliest of (i) the maturity date, (ii) the acceleration of the loan balance or (iii) its full prepayment, refinancing, substitution or replacement. The final fee was included within the long-term borrowings and is accreted to interest expense using straight-line method over the life of the term loan. The effective interest rate related to the Solar Term Loan and Pharmakon Term Loan (excluding the write-down of unamortized debt issuance costs and prepayment penalty related to the Pharmakon Term Loan) was 11.8% and 12.3% for the three months ended June 30, 2020 and 2019, respectively, and 12.0% and 12.2% for the six months ended June 30, 2020 and 2019, respectively. The table below summarizes the future principal and final fee payments under the Solar Term Loan as of June 30, 2020: Year ending December 31, (in thousands) 2020 (remaining six months) $ — 2021 — 2022 — 2023 11,667 2024 20,000 Thereafter 9,333 Total principal and final fee payments $ 41,000 Subject to other customary covenants set forth in the Loan and Security Agreement with Solar, the Company is required to maintain unrestricted cash and cash equivalents based on the trailing 12-month net products revenues tested on a monthly basis as follows: (a) $15.0 million if net product revenue is less than $75.0 million; or (b) $7.5 million if net product revenue is greater than or equal to $75.0 million, but less than $100.0 million (the “minimum liquidity requirement”). The Company is not subject to minimum liquidity requirement when trailing twelve-month net product revenues exceeds $100.0 million. Upon the occurrence of an event of default of certain customary covenants, including the minimum liquidity requirements, as specified in the Loan and Security Agreement, subject to specified cure periods, all amounts owed by the Company would begin to bear interest at a rate that is 5.0% above the rate effective immediately before the event of default and may be declared immediately due and payable by Solar. As of June 30, 2020, the Company was in compliance with all debt covenants. Though there are uncertainties surrounding the impact of the COVID-19 pandemic that may impact our future revenue, the Company believes that it has sufficient cash and cash equivalents to meet the minimum liquidity requirements in the foreseeable succeeding periods. PPP Loan On March 27, 2020, the U.S. federal government enacted the “Coronavirus Aid, Relief and Economic Security (CARES) Act,” and among other things, established the Paycheck Protection Program (“PPP”), administered by the Small Business Administration (“SBA”), whereby certain small businesses were eligible for a loan to fund payroll expenses, rent, and related costs. The loan may be forgiven if the funds are used for payroll and other qualified expenses. The Company met the requirements to apply for the PPP loan given that the Company has less than 500 employees and the business was negatively impacted by COVID-19. The Company submitted its application and was approved for the SBA program and received the proceeds from the PPP loan amounting to $5.3 million on April 21, 2020, pursuant to a Promissory Note with Silicon Valley Bank (“SVB”). In light of the subsequent clarifications from the U.S. government on the eligibility criteria, the Company determined it was appropriate to repay the entire amount of the PPP loan. Accordingly, on April 29, 2020, the Company repaid in full the PPP loan and correspondingly terminated the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6 Months Ended</t>
        </is>
      </c>
    </row>
    <row r="2">
      <c r="B2" s="2" t="inlineStr">
        <is>
          <t>Jun. 30, 2020</t>
        </is>
      </c>
    </row>
    <row r="3">
      <c r="A3" s="3" t="inlineStr">
        <is>
          <t>Share-based Payment Arrangement [Abstract]</t>
        </is>
      </c>
    </row>
    <row r="4">
      <c r="A4" s="4" t="inlineStr">
        <is>
          <t>Stock-Based Incentive Compensation Plans</t>
        </is>
      </c>
      <c r="B4" s="4" t="inlineStr">
        <is>
          <t xml:space="preserve">Stock-Based Incentive Compensation Plans Stock Options The table below summarizes the stock option activity for the six months ended June 30, 2020: Number of Weighted- Outstanding as of December 31, 2019 2,718,971 $8.02 Granted 26,236 17.31 Exercised (89,942) 4.00 Canceled and forfeited (2,582) 14.75 Outstanding as of June 30, 2020 2,652,683 8.24 As of June 30, 2020, the unrecognized compensation cost related to stock options was $4.3 million, which is expected to be recognized over a period of approximately 2.3 years. There were no stock options granted during the three months ended June 30, 2020. The table below summarizes the weighted average grant date fair value per share and the assumptions used to estimate the grant date fair value using the Black-Scholes option-pricing model of the stock options granted during the periods presented: Three Months Ended June 30, Six Months Ended June 30, 2020 2019 2020 2019 Weighted average grant date fair value per share — $8.00 $8.37 $9.79 Expected term (years) — 5.0 to 7.0 5.5 to 7.0 5.0 to 7.0 Expected volatility — 46.6% to 47.2% 46.7% to 47.2% 41.7% to 47.2% Risk-free interest rate — 1.83% to 2.41% 1.56% to 1.64% 1.83% to 2.59% Dividend yield — —% —% —% Early Exercise of Unvested Stock Options Early exercises of stock options under the Company's 2008 Stock Option Plan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as the options vest. As of June 30, 2020 and December 31, 2019, the Company had a total of 9,732 shares and 21,404 shares of common stock, respectively, subject to repurchase under the Company's 2008 Stock Option Plan. Restricted Stock Units The table below summarizes restricted stock units activity for the six months ended June 30, 2020: Number of Shares Weighted Average Grant Date Fair Value Outstanding as of December 31, 2019 543,041 $19.72 Granted 945,682 20.07 Vested (148,968) 20.84 Canceled and forfeited (6,254) 18.51 Outstanding as of June 30, 2020 1,333,501 19.85 As of June 30, 2020, the unrecognized compensation cost related to the restricted stock units was $22.9 million, which is expected to be recognized over a period of approximately 3.2 years.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Stock-Based Compensation The table below presents the detail of stock-based compensation expense amounts included in the condensed consolidated statements of operations: Three Months Ended Six Months Ended 2020 2019 2020 2019 (in thousands) Cost of goods sold $ 85 $ 63 $ 156 $ 106 Sales and marketing 1,347 940 2,488 1,674 Research and development 288 124 528 220 General and administrative 1,235 687 2,405 1,685 $ 2,955 $ 1,814 $ 5,577 $ 3,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0</t>
        </is>
      </c>
    </row>
    <row r="3">
      <c r="A3" s="3" t="inlineStr">
        <is>
          <t>Earnings Per Share [Abstract]</t>
        </is>
      </c>
    </row>
    <row r="4">
      <c r="A4" s="4" t="inlineStr">
        <is>
          <t>Net Loss Per Share of Common Stock</t>
        </is>
      </c>
      <c r="B4" s="4" t="inlineStr">
        <is>
          <t>Net Loss Per Share of Common Stock The table below summarizes the computation of basic and diluted net loss per share: Three Months Ended June 30, Six Months Ended June 30, 2020 2019 2020 2019 (in thousands, except share and per share data) Net loss $ (12,472) $ (8,654) $ (25,244) $ (17,999) Weighted-average shares used to compute basic and diluted net loss per share 28,492,582 24,577,938 27,872,505 24,484,608 Net loss per share, basic and diluted $ (0.44) $ (0.35) $ (0.91) $ (0.74) Because the Company has reported a net loss in all periods presented, outstanding stock options, restricted stock units, shares subject to repurchase,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Three Months Ended June 30, Six Months Ended June 30, 2020 2019 2020 2019 Stock options 2,652,683 3,024,743 2,652,683 3,024,743 Restricted stock units 1,333,501 564,638 1,333,501 564,638 Shares subject to repurchase 9,732 46,811 9,732 46,811 ESPP purchase rights 124,266 84,321 124,266 84,321 Common stock warrants 118,122 118,122 118,122 118,122 4,238,304 3,838,635 4,238,304 3,838,6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s [Abstract]</t>
        </is>
      </c>
    </row>
    <row r="4">
      <c r="A4" s="4" t="inlineStr">
        <is>
          <t>Related Party Transaction</t>
        </is>
      </c>
      <c r="B4" s="4" t="inlineStr">
        <is>
          <t xml:space="preserve">Related Party Transaction On February 24, 2020, the Company entered into a joint development agreement (the “Development Agreement”) with SeaSpine Orthopedics Corporation (“SeaSpine”) to develop a next generation device for sacropelvic fixation. Mr. Keith Valentine, who serves as the President, Chief Executive Officer and a member of the board of directors of SeaSpine, also serves as a member of the Company's Board of Directors since August 2015.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three and six months ended June 30, 2020, the Company expensed $22,000 and $44,000, respectively, of the reimbursement charges from SeaSpine, which was recorded within research and development expense in the condensed consolidated statement of operations. The outstanding liability to SeaSpine as of June 30, 2020 amounted to $10,000, recorded within accrued liabilities and other in the condensed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profit or loss, adjusted for discrete items arising in that quarter.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Company did not have provision for income taxes for the three and six months ended June 30, 2020 and 2019. The Company continues to maintain a full valuation allowance against its net deferred tax assets due to the uncertainty surrounding realization of such asset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December 31, 2019. The CARES Act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evaluated its impact of the CARES Act as part of ASC 740 consideration and does not expect the provisions of the CARES Act would result in a material impact to the consolidated financial statements. The Company continues to monitor the impact this CARES Act may have on its business. On June 29, 2020, Governor Gavin Newsom signed California Assembly Bill 85 (AB 85)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Given the Company’s expected loss position in the current year, the new legislation will not impact the current year provision. The Company will continue to monitor the possible California net operating loss and credit limitation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mpact of COVID-19 OutbreakAs discussed in Note 2 - “Risk and Uncertainties” in the accompanying Notes to Condensed Consolidated Financial Statements, the extent of the impact of the COVID-19 pandemic on the Company's business is highly uncertain and difficult to predict, as the response to the pandemic is in its incipient stages and information is rapidly evolving. As of the date of issuance of the unaudited condensed consolidated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9 has been derived from the audited consolidated financial statements at that date but does not include all of the information required by GAAP for complete financial statements.</t>
        </is>
      </c>
    </row>
    <row r="5">
      <c r="A5" s="4" t="inlineStr">
        <is>
          <t>Principles of Consolidation</t>
        </is>
      </c>
      <c r="B5" s="4" t="inlineStr">
        <is>
          <t>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six months ended June 30, 2020 are not necessarily indicative of the results to be expected for the year ending December 31, 2020 or for any other interim period or for any other future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stock-based compensation; and useful lives of long lived assets. Estimates are based on historical experience, where applicable and other assumptions believed to be reasonable by the management. Actual results could differ from those estimates.</t>
        </is>
      </c>
    </row>
    <row r="7">
      <c r="A7" s="4" t="inlineStr">
        <is>
          <t>JOBS Act Accounting Election</t>
        </is>
      </c>
      <c r="B7" s="4" t="inlineStr">
        <is>
          <t>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Those standards apply to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The Company continues to be an emerging growth company until December 31, 2023, unless one of the following occurs: (i) the Company's total annual gross revenues are $1.07 billion or more; (ii) the Company has issued more than $1.0 billion in non-convertible debt in the past three years; or (iii) the Company becomes a “large accelerated filer,” as defined in Rule 12b-2 of the Exchange Act.</t>
        </is>
      </c>
    </row>
    <row r="8">
      <c r="A8" s="4" t="inlineStr">
        <is>
          <t>Segments</t>
        </is>
      </c>
      <c r="B8" s="4" t="inlineStr">
        <is>
          <t>SegmentsThe Company manages and operates as one reportable segment.</t>
        </is>
      </c>
    </row>
    <row r="9">
      <c r="A9" s="4" t="inlineStr">
        <is>
          <t>Adoption of New Revenue Recognition Standard</t>
        </is>
      </c>
      <c r="B9" s="4" t="inlineStr">
        <is>
          <t>Adoption of New Revenue Recognition Standard The Company adopted the new revenue recognition standards (“ASC 606”) using the modified retrospective method effective for the year ended December 31, 2019. This approach was applied to all contracts that were not completed as of January 1, 2019. As an emerging growth company that elected to take advantage of the JOBS Act accounting election, the Company was not required to adopt the new revenue standard in the interim reporting periods on the year of adoption and is not required, and intends not, to revise its 2019 interim periods which were reported under previous revenue recognition standards (“ASC 605”). The adoption of ASC 606 did not result in a material impact on the Company’s condensed consolidated financial statements and no adjustment was made to the opening balance of accumulated deficit at January 1, 2019. ASC 606's core principle is that a reporting entity will recognize revenue when it transfers promised goods or services to customers in an amount that reflects the consideration to which the entity expects to be entitled in exchange for those goods or services. As it relates to product sales where the Company's sales representative delivers the product at the point of implantation at hospital or medical facilities, which represents majority of the Company's revenue, the Company continues to recognize the revenue upon completion of the procedure and authorization by the customer, net of rebates and price discounts. As it relates to sale of products through distributors and hospitals where product is ordered in advance of the procedure, the Company continues to recognize the revenue upon shipments to the customers, net of rebates and price discounts. Additionally, ASC 606 requires the capitalization of costs to obtain a contract, primarily sales commissions, and amortization of these costs over the contract period or estimated customer life. The Company’s sales commissions paid to its sales representatives is generally based on the surgeries performed. The Company applied the practical expedient that permits an entity to expense the cost to obtain a contract as incurred when the expected amortization is one year or less. As such, the Company recognize sales commission as expense when incurred. The Company disaggregates revenues from contracts with customers into geographical regions. The Company determined that disaggregating revenue into these categories depicts how the nature, amount, timing and uncertainty of revenue and cash flows are affected by regional economic factors. For information regarding revenue by geography, refer to Segments in “Note 2 - Summary of Significant Accounting Policies” in the accompanying Notes to Condensed Consolidated Financial Statements.</t>
        </is>
      </c>
    </row>
    <row r="10">
      <c r="A10" s="4" t="inlineStr">
        <is>
          <t>Recent Accounting Standards</t>
        </is>
      </c>
      <c r="B10" s="4" t="inlineStr">
        <is>
          <t>Recently Issued Accounting Standards Not Yet Effective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For public companies, the new guidance became effective for fiscal years, and for interim periods within those fiscal years, beginning after December 15, 2018. For all other entities, the new guidance is now effective for fiscal years beginning after December 15, 2021 and interim periods within fiscal years beginning after December 15, 2022. Early adoption is still permitted for any interim or annual financial statements not yet issued. As an emerging growth company, the new leases standard is now effective for the Company for the fiscal year ending December 31, 2022 and interim periods within fiscal year ending December 31, 2023.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 In June 2016, the FASB issued ASU 2016-13, Financial Instruments-Credit Losses (Topic 326): Measurement of Credit Losses on Financial Instruments. FASB issued ASU 2019-05 in May 2019 and ASU 2019-08 in November 2019 for codification improvements of Topic 326.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The Company is currently evaluating the impact of this standard on its consolidated financial statements but does not expect the standard will have a material impact on the Company's consolidated financial statements. In June 2018, the FASB issued ASU 2018-07, Improvements to Non-employee Share-Based Payment Accounting.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Based Payments to Non-Employees. For public business entities, the amendments are effective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 company’s adoption date of ASC 606. The Company is currently assessing the impact of this new guidance but does not expect it to have a material impact on its consolidated financial statements, and anticipates adopting the standard for the fiscal year ending December 31, 2020.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update is effective for fiscal years beginning after December 15, 2019, including interim periods within that fiscal year, with early adoption permitted to adopt either the entire standard or only the provisions that eliminate or modify the requirements. The Company is currently assessing the impact of this new guidance but does not expect it to have a material impact on its consolidated financial statements, and anticipates adopting the standard for the fiscal year ending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6169</v>
      </c>
      <c r="C3" s="6" t="n">
        <v>10435</v>
      </c>
    </row>
    <row r="4">
      <c r="A4" s="4" t="inlineStr">
        <is>
          <t>Short-term investments</t>
        </is>
      </c>
      <c r="B4" s="5" t="n">
        <v>71499</v>
      </c>
      <c r="C4" s="5" t="n">
        <v>81345</v>
      </c>
    </row>
    <row r="5">
      <c r="A5" s="4" t="inlineStr">
        <is>
          <t>Accounts receivable, net of allowance for doubtful accounts of $263 and $238, respectively</t>
        </is>
      </c>
      <c r="B5" s="5" t="n">
        <v>10260</v>
      </c>
      <c r="C5" s="5" t="n">
        <v>11720</v>
      </c>
    </row>
    <row r="6">
      <c r="A6" s="4" t="inlineStr">
        <is>
          <t>Inventory</t>
        </is>
      </c>
      <c r="B6" s="5" t="n">
        <v>4969</v>
      </c>
      <c r="C6" s="5" t="n">
        <v>5452</v>
      </c>
    </row>
    <row r="7">
      <c r="A7" s="4" t="inlineStr">
        <is>
          <t>Prepaid expenses and other current assets</t>
        </is>
      </c>
      <c r="B7" s="5" t="n">
        <v>1632</v>
      </c>
      <c r="C7" s="5" t="n">
        <v>2510</v>
      </c>
    </row>
    <row r="8">
      <c r="A8" s="4" t="inlineStr">
        <is>
          <t>Total current assets</t>
        </is>
      </c>
      <c r="B8" s="5" t="n">
        <v>154529</v>
      </c>
      <c r="C8" s="5" t="n">
        <v>111462</v>
      </c>
    </row>
    <row r="9">
      <c r="A9" s="4" t="inlineStr">
        <is>
          <t>Long-term investments</t>
        </is>
      </c>
      <c r="B9" s="5" t="n">
        <v>0</v>
      </c>
      <c r="C9" s="5" t="n">
        <v>1278</v>
      </c>
    </row>
    <row r="10">
      <c r="A10" s="4" t="inlineStr">
        <is>
          <t>Property and equipment, net</t>
        </is>
      </c>
      <c r="B10" s="5" t="n">
        <v>4407</v>
      </c>
      <c r="C10" s="5" t="n">
        <v>3954</v>
      </c>
    </row>
    <row r="11">
      <c r="A11" s="4" t="inlineStr">
        <is>
          <t>Other non-current assets</t>
        </is>
      </c>
      <c r="B11" s="5" t="n">
        <v>312</v>
      </c>
      <c r="C11" s="5" t="n">
        <v>315</v>
      </c>
    </row>
    <row r="12">
      <c r="A12" s="4" t="inlineStr">
        <is>
          <t>TOTAL ASSETS</t>
        </is>
      </c>
      <c r="B12" s="5" t="n">
        <v>159248</v>
      </c>
      <c r="C12" s="5" t="n">
        <v>117009</v>
      </c>
    </row>
    <row r="13">
      <c r="A13" s="3" t="inlineStr">
        <is>
          <t>Current liabilities:</t>
        </is>
      </c>
    </row>
    <row r="14">
      <c r="A14" s="4" t="inlineStr">
        <is>
          <t>Accounts payable</t>
        </is>
      </c>
      <c r="B14" s="5" t="n">
        <v>2455</v>
      </c>
      <c r="C14" s="5" t="n">
        <v>2811</v>
      </c>
    </row>
    <row r="15">
      <c r="A15" s="4" t="inlineStr">
        <is>
          <t>Accrued liabilities and other</t>
        </is>
      </c>
      <c r="B15" s="5" t="n">
        <v>9272</v>
      </c>
      <c r="C15" s="5" t="n">
        <v>11605</v>
      </c>
    </row>
    <row r="16">
      <c r="A16" s="4" t="inlineStr">
        <is>
          <t>Current portion of long-term borrowings</t>
        </is>
      </c>
      <c r="B16" s="5" t="n">
        <v>0</v>
      </c>
      <c r="C16" s="5" t="n">
        <v>4358</v>
      </c>
    </row>
    <row r="17">
      <c r="A17" s="4" t="inlineStr">
        <is>
          <t>Total current liabilities</t>
        </is>
      </c>
      <c r="B17" s="5" t="n">
        <v>11727</v>
      </c>
      <c r="C17" s="5" t="n">
        <v>18774</v>
      </c>
    </row>
    <row r="18">
      <c r="A18" s="4" t="inlineStr">
        <is>
          <t>Long-term borrowings</t>
        </is>
      </c>
      <c r="B18" s="5" t="n">
        <v>39264</v>
      </c>
      <c r="C18" s="5" t="n">
        <v>34865</v>
      </c>
    </row>
    <row r="19">
      <c r="A19" s="4" t="inlineStr">
        <is>
          <t>Other long-term liabilities</t>
        </is>
      </c>
      <c r="B19" s="5" t="n">
        <v>389</v>
      </c>
      <c r="C19" s="5" t="n">
        <v>362</v>
      </c>
    </row>
    <row r="20">
      <c r="A20" s="4" t="inlineStr">
        <is>
          <t>TOTAL LIABILITIES</t>
        </is>
      </c>
      <c r="B20" s="5" t="n">
        <v>51380</v>
      </c>
      <c r="C20" s="5" t="n">
        <v>54001</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5,000,000 shares authorized; no shares issued and outstanding</t>
        </is>
      </c>
      <c r="B23" s="5" t="n">
        <v>0</v>
      </c>
      <c r="C23" s="5" t="n">
        <v>0</v>
      </c>
    </row>
    <row r="24">
      <c r="A24" s="4" t="inlineStr">
        <is>
          <t>Common stock, $0.0001 par value; 100,000,000 shares authorized; 28,612,451 and 25,163,803 shares issued and outstanding, respectively</t>
        </is>
      </c>
      <c r="B24" s="5" t="n">
        <v>3</v>
      </c>
      <c r="C24" s="5" t="n">
        <v>3</v>
      </c>
    </row>
    <row r="25">
      <c r="A25" s="4" t="inlineStr">
        <is>
          <t>Additional paid-in capital</t>
        </is>
      </c>
      <c r="B25" s="5" t="n">
        <v>328079</v>
      </c>
      <c r="C25" s="5" t="n">
        <v>258121</v>
      </c>
    </row>
    <row r="26">
      <c r="A26" s="4" t="inlineStr">
        <is>
          <t>Accumulated other comprehensive income</t>
        </is>
      </c>
      <c r="B26" s="5" t="n">
        <v>610</v>
      </c>
      <c r="C26" s="5" t="n">
        <v>464</v>
      </c>
    </row>
    <row r="27">
      <c r="A27" s="4" t="inlineStr">
        <is>
          <t>Accumulated deficit</t>
        </is>
      </c>
      <c r="B27" s="5" t="n">
        <v>-220824</v>
      </c>
      <c r="C27" s="5" t="n">
        <v>-195580</v>
      </c>
    </row>
    <row r="28">
      <c r="A28" s="4" t="inlineStr">
        <is>
          <t>TOTAL STOCKHOLDERS’ EQUITY</t>
        </is>
      </c>
      <c r="B28" s="5" t="n">
        <v>107868</v>
      </c>
      <c r="C28" s="5" t="n">
        <v>63008</v>
      </c>
    </row>
    <row r="29">
      <c r="A29" s="4" t="inlineStr">
        <is>
          <t>TOTAL LIABILITIES AND STOCKHOLDERS’ EQUITY</t>
        </is>
      </c>
      <c r="B29" s="6" t="n">
        <v>159248</v>
      </c>
      <c r="C29" s="6" t="n">
        <v>117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venue by Geography</t>
        </is>
      </c>
      <c r="B4" s="4" t="inlineStr">
        <is>
          <t xml:space="preserve">The table below summarizes the Company's revenue by geography: Three Months Ended June 30, Six months ended June 30, 2020 2019 2020 2019 (in thousands) United States $ 13,221 $ 15,019 $ 28,518 $ 28,469 International 828 1,298 2,352 2,839 $ 14,049 $ 16,317 $ 30,870 $ 31,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Marketable Securities</t>
        </is>
      </c>
      <c r="B4" s="4" t="inlineStr">
        <is>
          <t xml:space="preserve">The table below summarizes the marketable securities: June 30, 2020 Amortized Cost Unrealized Gains Unrealized Losses Aggregate Fair Value (in thousands) Money market funds $ 56,750 $ — $ — $ 56,750 Cash equivalents 56,750 — — 56,750 U.S. treasury securities 60,010 133 — 60,143 Corporate bonds 8,604 58 — 8,662 Commercial paper 2,694 — — 2,694 Short-term investments 71,308 191 — 71,499 Total marketable securities $ 128,058 $ 191 $ — $ 128,249 December 31, 2019 Amortized Cost Unrealized Gains Unrealized Losses Aggregate Fair Value (in thousands) Money market funds $ 3,068 $ — $ — $ 3,068 Commercial paper 2,495 — — 2,495 Cash equivalents 5,563 — — 5,563 U.S. treasury securities 67,051 34 (2) 67,083 Corporate bonds 9,075 24 (2) 9,097 Commercial paper 5,165 — — 5,165 Short-term investments 81,291 58 (4) 81,345 Corporate bonds 1,278 — — 1,278 Long-term investments 1,278 — — 1,278 Total marketable securities $ 88,132 $ 58 $ (4) $ 88,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Marketable Securities Measured at Fair Value on Recurring Basis</t>
        </is>
      </c>
      <c r="B4" s="4" t="inlineStr">
        <is>
          <t xml:space="preserve">The table below summarizes the fair value of the Company’s marketable securities measured at fair value on a recurring basis based on the three-tier fair value hierarchy: June 30, 2020 Level 1 Level 2 Level 3 Total (in thousands) Marketable securities Money market funds $ 56,750 $ — $ — $ 56,750 U.S. treasury securities 60,143 — — 60,143 Corporate bonds — 8,662 — 8,662 Commercial paper — 2,694 — 2,694 Total marketable securities $ 116,893 $ 11,356 $ — $ 128,249 December 31, 2019 Level 1 Level 2 Level 3 Total (in thousands) Marketable securities Money market funds $ 3,068 $ — $ — $ 3,068 U.S. treasury securities 67,083 — — 67,083 Corporate bonds — 10,375 — 10,375 Commercial paper — 7,660 — 7,660 Total marketable securities $ 70,151 $ 18,035 $ — $ 88,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Property and Equipment, Net</t>
        </is>
      </c>
      <c r="B4" s="4" t="inlineStr">
        <is>
          <t xml:space="preserve">Property and Equipment, net : June 30, 2020 December 31, 2019 (in thousands) Machinery and equipment $ 5,145 $ 4,613 Construction in progress 2,193 1,854 Computer and office equipment 615 598 Leasehold improvements 502 497 Furniture and fixtures 230 187 8,685 7,749 Less: Accumulated depreciation and amortization (4,278) (3,795) $ 4,407 $ 3,954 </t>
        </is>
      </c>
    </row>
    <row r="5">
      <c r="A5" s="4" t="inlineStr">
        <is>
          <t>Schedule of Accrued Liabilities and Other</t>
        </is>
      </c>
      <c r="B5" s="4" t="inlineStr">
        <is>
          <t xml:space="preserve">Accrued Liabilities and Other : June 30, 2020 December 31, 2019 (in thousands) Accrued compensation and related expenses $ 5,510 $ 7,274 Accrued litigation expense 2,605 3,200 Accrued professional services 277 392 Others 880 739 $ 9,272 $ 11,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Aggregate Future Minimum Lease Payments</t>
        </is>
      </c>
      <c r="B4" s="4" t="inlineStr">
        <is>
          <t xml:space="preserve">The table below summarizes aggregate future minimum lease payments under all leases as of June 30, 2020: Year ending December 31, (in thousands) 2020 (remaining six months) $ 562 2021 1,030 2022 955 2023 867 2024 871 Thereafter 363 $ 4,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Outstanding Borrowings</t>
        </is>
      </c>
      <c r="B4" s="4" t="inlineStr">
        <is>
          <t xml:space="preserve">The following table summarizes the outstanding borrowings from the term loan described below, as of the dates presented: June 30, 2020 December 31, 2019 (in thousands) Principal and final fee payments $ 41,000 $ 40,000 Less: Unamortized debt issuance costs (736) (777) Unaccreted value of final fee (1,000) — Outstanding debt, net of debt issuance costs and unaccreted value of final fee $ 39,264 $ 39,223 Classified as: Current portion of long-term borrowings $ — $ 4,358 Long-term borrowings $ 39,264 $ 34,865 </t>
        </is>
      </c>
    </row>
    <row r="5">
      <c r="A5" s="4" t="inlineStr">
        <is>
          <t>Schedule of Annual Future Minimum Principal Payments Under Loan Agreements</t>
        </is>
      </c>
      <c r="B5" s="4" t="inlineStr">
        <is>
          <t xml:space="preserve">The table below summarizes the future principal and final fee payments under the Solar Term Loan as of June 30, 2020: Year ending December 31, (in thousands) 2020 (remaining six months) $ — 2021 — 2022 — 2023 11,667 2024 20,000 Thereafter 9,333 Total principal and final fee payments $ 4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Incentive Compensation Plans (Tables)</t>
        </is>
      </c>
      <c r="B1" s="2" t="inlineStr">
        <is>
          <t>6 Months Ended</t>
        </is>
      </c>
    </row>
    <row r="2">
      <c r="B2" s="2" t="inlineStr">
        <is>
          <t>Jun. 30, 2020</t>
        </is>
      </c>
    </row>
    <row r="3">
      <c r="A3" s="3" t="inlineStr">
        <is>
          <t>Share-based Payment Arrangement [Abstract]</t>
        </is>
      </c>
    </row>
    <row r="4">
      <c r="A4" s="4" t="inlineStr">
        <is>
          <t>Schedule of Stock Option Activity Under Stock Option Plan</t>
        </is>
      </c>
      <c r="B4" s="4" t="inlineStr">
        <is>
          <t>The table below summarizes the stock option activity for the six months ended June 30, 2020: Number of Weighted- Outstanding as of December 31, 2019 2,718,971 $8.02 Granted 26,236 17.31 Exercised (89,942) 4.00 Canceled and forfeited (2,582) 14.75 Outstanding as of June 30, 2020 2,652,683 8.24</t>
        </is>
      </c>
    </row>
    <row r="5">
      <c r="A5" s="4" t="inlineStr">
        <is>
          <t>Schedule of Valuation Assumptions Related to Stock Option Awards</t>
        </is>
      </c>
      <c r="B5" s="4" t="inlineStr">
        <is>
          <t>The table below summarizes the weighted average grant date fair value per share and the assumptions used to estimate the grant date fair value using the Black-Scholes option-pricing model of the stock options granted during the periods presented: Three Months Ended June 30, Six Months Ended June 30, 2020 2019 2020 2019 Weighted average grant date fair value per share — $8.00 $8.37 $9.79 Expected term (years) — 5.0 to 7.0 5.5 to 7.0 5.0 to 7.0 Expected volatility — 46.6% to 47.2% 46.7% to 47.2% 41.7% to 47.2% Risk-free interest rate — 1.83% to 2.41% 1.56% to 1.64% 1.83% to 2.59% Dividend yield — —% —% —%</t>
        </is>
      </c>
    </row>
    <row r="6">
      <c r="A6" s="4" t="inlineStr">
        <is>
          <t>Schedule of Restricted Stock Unit Activity</t>
        </is>
      </c>
      <c r="B6" s="4" t="inlineStr">
        <is>
          <t>The table below summarizes restricted stock units activity for the six months ended June 30, 2020: Number of Shares Weighted Average Grant Date Fair Value Outstanding as of December 31, 2019 543,041 $19.72 Granted 945,682 20.07 Vested (148,968) 20.84 Canceled and forfeited (6,254) 18.51 Outstanding as of June 30, 2020 1,333,501 19.85</t>
        </is>
      </c>
    </row>
    <row r="7">
      <c r="A7" s="4" t="inlineStr">
        <is>
          <t>Schedule of Stock-Based Compensation</t>
        </is>
      </c>
      <c r="B7" s="4" t="inlineStr">
        <is>
          <t xml:space="preserve">The table below presents the detail of stock-based compensation expense amounts included in the condensed consolidated statements of operations: Three Months Ended Six Months Ended 2020 2019 2020 2019 (in thousands) Cost of goods sold $ 85 $ 63 $ 156 $ 106 Sales and marketing 1,347 940 2,488 1,674 Research and development 288 124 528 220 General and administrative 1,235 687 2,405 1,685 $ 2,955 $ 1,814 $ 5,577 $ 3,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 xml:space="preserve">The table below summarizes the computation of basic and diluted net loss per share: Three Months Ended June 30, Six Months Ended June 30, 2020 2019 2020 2019 (in thousands, except share and per share data) Net loss $ (12,472) $ (8,654) $ (25,244) $ (17,999) Weighted-average shares used to compute basic and diluted net loss per share 28,492,582 24,577,938 27,872,505 24,484,608 Net loss per share, basic and diluted $ (0.44) $ (0.35) $ (0.91) $ (0.74) </t>
        </is>
      </c>
    </row>
    <row r="5">
      <c r="A5" s="4" t="inlineStr">
        <is>
          <t>Schedule of Antidilutive Securities Excluded from Computation of Diluted Net Loss per Share</t>
        </is>
      </c>
      <c r="B5" s="4" t="inlineStr">
        <is>
          <t>The following anti-dilutive common stock equivalents were excluded from the computation of diluted net loss per share for the periods presented: Three Months Ended June 30, Six Months Ended June 30, 2020 2019 2020 2019 Stock options 2,652,683 3,024,743 2,652,683 3,024,743 Restricted stock units 1,333,501 564,638 1,333,501 564,638 Shares subject to repurchase 9,732 46,811 9,732 46,811 ESPP purchase rights 124,266 84,321 124,266 84,321 Common stock warrants 118,122 118,122 118,122 118,122 4,238,304 3,838,635 4,238,304 3,838,6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The Company and Nature of Business (Details) - USD ($) $ / shares in Units, $ in Thousands</t>
        </is>
      </c>
      <c r="B1" s="2" t="inlineStr">
        <is>
          <t>1 Months Ended</t>
        </is>
      </c>
      <c r="E1" s="2" t="inlineStr">
        <is>
          <t>3 Months Ended</t>
        </is>
      </c>
      <c r="F1" s="2" t="inlineStr">
        <is>
          <t>6 Months Ended</t>
        </is>
      </c>
    </row>
    <row r="2">
      <c r="B2" s="2" t="inlineStr">
        <is>
          <t>Feb. 29, 2020</t>
        </is>
      </c>
      <c r="C2" s="2" t="inlineStr">
        <is>
          <t>Jan. 31, 2020</t>
        </is>
      </c>
      <c r="D2" s="2" t="inlineStr">
        <is>
          <t>Oct. 31, 2018</t>
        </is>
      </c>
      <c r="E2" s="2" t="inlineStr">
        <is>
          <t>Mar. 31, 2020</t>
        </is>
      </c>
      <c r="F2" s="2" t="inlineStr">
        <is>
          <t>Jun. 30, 2020</t>
        </is>
      </c>
      <c r="G2" s="2" t="inlineStr">
        <is>
          <t>Jun. 30, 2019</t>
        </is>
      </c>
    </row>
    <row r="3">
      <c r="A3" s="3" t="inlineStr">
        <is>
          <t>Subsidiary, Sale of Stock [Line Items]</t>
        </is>
      </c>
    </row>
    <row r="4">
      <c r="A4" s="4" t="inlineStr">
        <is>
          <t>Payments of additional initial public offering related costs</t>
        </is>
      </c>
      <c r="F4" s="6" t="n">
        <v>0</v>
      </c>
      <c r="G4" s="6" t="n">
        <v>167</v>
      </c>
    </row>
    <row r="5">
      <c r="A5" s="4" t="inlineStr">
        <is>
          <t>IPO</t>
        </is>
      </c>
    </row>
    <row r="6">
      <c r="A6" s="3" t="inlineStr">
        <is>
          <t>Subsidiary, Sale of Stock [Line Items]</t>
        </is>
      </c>
    </row>
    <row r="7">
      <c r="A7" s="4" t="inlineStr">
        <is>
          <t>Number of shares issued (in shares)</t>
        </is>
      </c>
      <c r="D7" s="5" t="n">
        <v>8280000</v>
      </c>
    </row>
    <row r="8">
      <c r="A8" s="4" t="inlineStr">
        <is>
          <t>Public offering price (in dollars per share)</t>
        </is>
      </c>
      <c r="D8" s="6" t="n">
        <v>15</v>
      </c>
    </row>
    <row r="9">
      <c r="A9" s="4" t="inlineStr">
        <is>
          <t>Net proceeds from sale of stock</t>
        </is>
      </c>
      <c r="D9" s="6" t="n">
        <v>113400</v>
      </c>
    </row>
    <row r="10">
      <c r="A10" s="4" t="inlineStr">
        <is>
          <t>Follow-on public offering</t>
        </is>
      </c>
    </row>
    <row r="11">
      <c r="A11" s="3" t="inlineStr">
        <is>
          <t>Subsidiary, Sale of Stock [Line Items]</t>
        </is>
      </c>
    </row>
    <row r="12">
      <c r="A12" s="4" t="inlineStr">
        <is>
          <t>Number of shares issued (in shares)</t>
        </is>
      </c>
      <c r="C12" s="5" t="n">
        <v>2490053</v>
      </c>
    </row>
    <row r="13">
      <c r="A13" s="4" t="inlineStr">
        <is>
          <t>Public offering price (in dollars per share)</t>
        </is>
      </c>
      <c r="C13" s="8" t="n">
        <v>21.5</v>
      </c>
    </row>
    <row r="14">
      <c r="A14" s="4" t="inlineStr">
        <is>
          <t>Net proceeds from sale of stock</t>
        </is>
      </c>
      <c r="C14" s="6" t="n">
        <v>50300</v>
      </c>
    </row>
    <row r="15">
      <c r="A15" s="4" t="inlineStr">
        <is>
          <t>Payments of additional initial public offering related costs</t>
        </is>
      </c>
      <c r="E15" s="6" t="n">
        <v>400</v>
      </c>
    </row>
    <row r="16">
      <c r="A16" s="4" t="inlineStr">
        <is>
          <t>Follow-on public offering and secondary offering</t>
        </is>
      </c>
    </row>
    <row r="17">
      <c r="A17" s="3" t="inlineStr">
        <is>
          <t>Subsidiary, Sale of Stock [Line Items]</t>
        </is>
      </c>
    </row>
    <row r="18">
      <c r="A18" s="4" t="inlineStr">
        <is>
          <t>Number of shares in transaction, including shares in secondary offering (in shares)</t>
        </is>
      </c>
      <c r="C18" s="5" t="n">
        <v>4300000</v>
      </c>
    </row>
    <row r="19">
      <c r="A19" s="4" t="inlineStr">
        <is>
          <t>Underwriters option</t>
        </is>
      </c>
    </row>
    <row r="20">
      <c r="A20" s="3" t="inlineStr">
        <is>
          <t>Subsidiary, Sale of Stock [Line Items]</t>
        </is>
      </c>
    </row>
    <row r="21">
      <c r="A21" s="4" t="inlineStr">
        <is>
          <t>Number of shares issued (in shares)</t>
        </is>
      </c>
      <c r="B21" s="5" t="n">
        <v>645000</v>
      </c>
    </row>
    <row r="22">
      <c r="A22" s="4" t="inlineStr">
        <is>
          <t>Public offering price (in dollars per share)</t>
        </is>
      </c>
      <c r="B22" s="8" t="n">
        <v>21.5</v>
      </c>
    </row>
    <row r="23">
      <c r="A23" s="4" t="inlineStr">
        <is>
          <t>Net proceeds from sale of stock</t>
        </is>
      </c>
      <c r="B23" s="6" t="n">
        <v>13000</v>
      </c>
    </row>
    <row r="24">
      <c r="A24" s="4" t="inlineStr">
        <is>
          <t>Secondary offering by selling shareholders</t>
        </is>
      </c>
    </row>
    <row r="25">
      <c r="A25" s="3" t="inlineStr">
        <is>
          <t>Subsidiary, Sale of Stock [Line Items]</t>
        </is>
      </c>
    </row>
    <row r="26">
      <c r="A26" s="4" t="inlineStr">
        <is>
          <t>Payments of additional initial public offering related costs</t>
        </is>
      </c>
      <c r="E26" s="6" t="n">
        <v>200</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Summary of Significant Accounting Policies -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Accounting Policies [Abstract]</t>
        </is>
      </c>
    </row>
    <row r="4">
      <c r="A4" s="4" t="inlineStr">
        <is>
          <t>Number of reportable segments | segment</t>
        </is>
      </c>
      <c r="D4" s="5" t="n">
        <v>1</v>
      </c>
    </row>
    <row r="5">
      <c r="A5" s="4" t="inlineStr">
        <is>
          <t>Number of operating segments | segment</t>
        </is>
      </c>
      <c r="D5" s="5" t="n">
        <v>1</v>
      </c>
    </row>
    <row r="6">
      <c r="A6" s="3" t="inlineStr">
        <is>
          <t>Disaggregation of Revenue [Line Items]</t>
        </is>
      </c>
    </row>
    <row r="7">
      <c r="A7" s="4" t="inlineStr">
        <is>
          <t>Revenue</t>
        </is>
      </c>
      <c r="B7" s="6" t="n">
        <v>14049</v>
      </c>
      <c r="C7" s="6" t="n">
        <v>16317</v>
      </c>
      <c r="D7" s="6" t="n">
        <v>30870</v>
      </c>
      <c r="E7" s="6" t="n">
        <v>31308</v>
      </c>
    </row>
    <row r="8">
      <c r="A8" s="4" t="inlineStr">
        <is>
          <t>United States</t>
        </is>
      </c>
    </row>
    <row r="9">
      <c r="A9" s="3" t="inlineStr">
        <is>
          <t>Disaggregation of Revenue [Line Items]</t>
        </is>
      </c>
    </row>
    <row r="10">
      <c r="A10" s="4" t="inlineStr">
        <is>
          <t>Revenue</t>
        </is>
      </c>
      <c r="B10" s="5" t="n">
        <v>13221</v>
      </c>
      <c r="C10" s="5" t="n">
        <v>15019</v>
      </c>
      <c r="D10" s="5" t="n">
        <v>28518</v>
      </c>
      <c r="E10" s="5" t="n">
        <v>28469</v>
      </c>
    </row>
    <row r="11">
      <c r="A11" s="4" t="inlineStr">
        <is>
          <t>International</t>
        </is>
      </c>
    </row>
    <row r="12">
      <c r="A12" s="3" t="inlineStr">
        <is>
          <t>Disaggregation of Revenue [Line Items]</t>
        </is>
      </c>
    </row>
    <row r="13">
      <c r="A13" s="4" t="inlineStr">
        <is>
          <t>Revenue</t>
        </is>
      </c>
      <c r="B13" s="6" t="n">
        <v>828</v>
      </c>
      <c r="C13" s="6" t="n">
        <v>1298</v>
      </c>
      <c r="D13" s="6" t="n">
        <v>2352</v>
      </c>
      <c r="E13" s="6" t="n">
        <v>28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263</v>
      </c>
      <c r="C3" s="6" t="n">
        <v>238</v>
      </c>
    </row>
    <row r="4">
      <c r="A4" s="4" t="inlineStr">
        <is>
          <t>Preferred stock, par value (in dollars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28612451</v>
      </c>
      <c r="C10" s="5" t="n">
        <v>25163803</v>
      </c>
    </row>
    <row r="11">
      <c r="A11" s="4" t="inlineStr">
        <is>
          <t>Common stock outstanding (in shares)</t>
        </is>
      </c>
      <c r="B11" s="5" t="n">
        <v>28612451</v>
      </c>
      <c r="C11" s="5" t="n">
        <v>25163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0</t>
        </is>
      </c>
      <c r="C1" s="2" t="inlineStr">
        <is>
          <t>Dec. 31, 2019</t>
        </is>
      </c>
    </row>
    <row r="2">
      <c r="A2" s="3" t="inlineStr">
        <is>
          <t>Cash equivalents</t>
        </is>
      </c>
    </row>
    <row r="3">
      <c r="A3" s="4" t="inlineStr">
        <is>
          <t>Carrying Value</t>
        </is>
      </c>
      <c r="B3" s="6" t="n">
        <v>56750</v>
      </c>
      <c r="C3" s="6" t="n">
        <v>5563</v>
      </c>
    </row>
    <row r="4">
      <c r="A4" s="3" t="inlineStr">
        <is>
          <t>Short-term investments</t>
        </is>
      </c>
    </row>
    <row r="5">
      <c r="A5" s="4" t="inlineStr">
        <is>
          <t>Amortized Cost</t>
        </is>
      </c>
      <c r="B5" s="5" t="n">
        <v>71308</v>
      </c>
      <c r="C5" s="5" t="n">
        <v>81291</v>
      </c>
    </row>
    <row r="6">
      <c r="A6" s="4" t="inlineStr">
        <is>
          <t>Unrealized Gains</t>
        </is>
      </c>
      <c r="B6" s="5" t="n">
        <v>191</v>
      </c>
      <c r="C6" s="5" t="n">
        <v>58</v>
      </c>
    </row>
    <row r="7">
      <c r="A7" s="4" t="inlineStr">
        <is>
          <t>Unrealized Losses</t>
        </is>
      </c>
      <c r="B7" s="5" t="n">
        <v>0</v>
      </c>
      <c r="C7" s="5" t="n">
        <v>-4</v>
      </c>
    </row>
    <row r="8">
      <c r="A8" s="4" t="inlineStr">
        <is>
          <t>Aggregate Fair Value</t>
        </is>
      </c>
      <c r="B8" s="5" t="n">
        <v>71499</v>
      </c>
      <c r="C8" s="5" t="n">
        <v>81345</v>
      </c>
    </row>
    <row r="9">
      <c r="A9" s="3" t="inlineStr">
        <is>
          <t>Long-term investments</t>
        </is>
      </c>
    </row>
    <row r="10">
      <c r="A10" s="4" t="inlineStr">
        <is>
          <t>Amortized Cost</t>
        </is>
      </c>
      <c r="C10" s="5" t="n">
        <v>1278</v>
      </c>
    </row>
    <row r="11">
      <c r="A11" s="4" t="inlineStr">
        <is>
          <t>Unrealized Gains</t>
        </is>
      </c>
      <c r="C11" s="5" t="n">
        <v>0</v>
      </c>
    </row>
    <row r="12">
      <c r="A12" s="4" t="inlineStr">
        <is>
          <t>Unrealized Losses</t>
        </is>
      </c>
      <c r="C12" s="5" t="n">
        <v>0</v>
      </c>
    </row>
    <row r="13">
      <c r="A13" s="4" t="inlineStr">
        <is>
          <t>Aggregate Fair Value</t>
        </is>
      </c>
      <c r="B13" s="5" t="n">
        <v>0</v>
      </c>
      <c r="C13" s="5" t="n">
        <v>1278</v>
      </c>
    </row>
    <row r="14">
      <c r="A14" s="4" t="inlineStr">
        <is>
          <t>Total marketable securities, Amortized Cost</t>
        </is>
      </c>
      <c r="B14" s="5" t="n">
        <v>128058</v>
      </c>
      <c r="C14" s="5" t="n">
        <v>88132</v>
      </c>
    </row>
    <row r="15">
      <c r="A15" s="4" t="inlineStr">
        <is>
          <t>Total marketable securities, Unrealized Gains</t>
        </is>
      </c>
      <c r="B15" s="5" t="n">
        <v>191</v>
      </c>
      <c r="C15" s="5" t="n">
        <v>58</v>
      </c>
    </row>
    <row r="16">
      <c r="A16" s="4" t="inlineStr">
        <is>
          <t>Total marketable securities, Unrealized Losses</t>
        </is>
      </c>
      <c r="B16" s="5" t="n">
        <v>0</v>
      </c>
      <c r="C16" s="5" t="n">
        <v>-4</v>
      </c>
    </row>
    <row r="17">
      <c r="A17" s="4" t="inlineStr">
        <is>
          <t>Total marketable securities, Aggregate Fair Value</t>
        </is>
      </c>
      <c r="B17" s="5" t="n">
        <v>128249</v>
      </c>
      <c r="C17" s="5" t="n">
        <v>88186</v>
      </c>
    </row>
    <row r="18">
      <c r="A18" s="4" t="inlineStr">
        <is>
          <t>Money market funds</t>
        </is>
      </c>
    </row>
    <row r="19">
      <c r="A19" s="3" t="inlineStr">
        <is>
          <t>Cash equivalents</t>
        </is>
      </c>
    </row>
    <row r="20">
      <c r="A20" s="4" t="inlineStr">
        <is>
          <t>Carrying Value</t>
        </is>
      </c>
      <c r="B20" s="5" t="n">
        <v>56750</v>
      </c>
      <c r="C20" s="5" t="n">
        <v>3068</v>
      </c>
    </row>
    <row r="21">
      <c r="A21" s="4" t="inlineStr">
        <is>
          <t>U.S. treasury securities</t>
        </is>
      </c>
    </row>
    <row r="22">
      <c r="A22" s="3" t="inlineStr">
        <is>
          <t>Short-term investments</t>
        </is>
      </c>
    </row>
    <row r="23">
      <c r="A23" s="4" t="inlineStr">
        <is>
          <t>Amortized Cost</t>
        </is>
      </c>
      <c r="B23" s="5" t="n">
        <v>60010</v>
      </c>
      <c r="C23" s="5" t="n">
        <v>67051</v>
      </c>
    </row>
    <row r="24">
      <c r="A24" s="4" t="inlineStr">
        <is>
          <t>Unrealized Gains</t>
        </is>
      </c>
      <c r="B24" s="5" t="n">
        <v>133</v>
      </c>
      <c r="C24" s="5" t="n">
        <v>34</v>
      </c>
    </row>
    <row r="25">
      <c r="A25" s="4" t="inlineStr">
        <is>
          <t>Unrealized Losses</t>
        </is>
      </c>
      <c r="B25" s="5" t="n">
        <v>0</v>
      </c>
      <c r="C25" s="5" t="n">
        <v>-2</v>
      </c>
    </row>
    <row r="26">
      <c r="A26" s="4" t="inlineStr">
        <is>
          <t>Aggregate Fair Value</t>
        </is>
      </c>
      <c r="B26" s="5" t="n">
        <v>60143</v>
      </c>
      <c r="C26" s="5" t="n">
        <v>67083</v>
      </c>
    </row>
    <row r="27">
      <c r="A27" s="4" t="inlineStr">
        <is>
          <t>Corporate bonds</t>
        </is>
      </c>
    </row>
    <row r="28">
      <c r="A28" s="3" t="inlineStr">
        <is>
          <t>Short-term investments</t>
        </is>
      </c>
    </row>
    <row r="29">
      <c r="A29" s="4" t="inlineStr">
        <is>
          <t>Amortized Cost</t>
        </is>
      </c>
      <c r="B29" s="5" t="n">
        <v>8604</v>
      </c>
      <c r="C29" s="5" t="n">
        <v>9075</v>
      </c>
    </row>
    <row r="30">
      <c r="A30" s="4" t="inlineStr">
        <is>
          <t>Unrealized Gains</t>
        </is>
      </c>
      <c r="B30" s="5" t="n">
        <v>58</v>
      </c>
      <c r="C30" s="5" t="n">
        <v>24</v>
      </c>
    </row>
    <row r="31">
      <c r="A31" s="4" t="inlineStr">
        <is>
          <t>Unrealized Losses</t>
        </is>
      </c>
      <c r="B31" s="5" t="n">
        <v>0</v>
      </c>
      <c r="C31" s="5" t="n">
        <v>-2</v>
      </c>
    </row>
    <row r="32">
      <c r="A32" s="4" t="inlineStr">
        <is>
          <t>Aggregate Fair Value</t>
        </is>
      </c>
      <c r="B32" s="5" t="n">
        <v>8662</v>
      </c>
      <c r="C32" s="5" t="n">
        <v>9097</v>
      </c>
    </row>
    <row r="33">
      <c r="A33" s="3" t="inlineStr">
        <is>
          <t>Long-term investments</t>
        </is>
      </c>
    </row>
    <row r="34">
      <c r="A34" s="4" t="inlineStr">
        <is>
          <t>Amortized Cost</t>
        </is>
      </c>
      <c r="C34" s="5" t="n">
        <v>1278</v>
      </c>
    </row>
    <row r="35">
      <c r="A35" s="4" t="inlineStr">
        <is>
          <t>Unrealized Gains</t>
        </is>
      </c>
      <c r="C35" s="5" t="n">
        <v>0</v>
      </c>
    </row>
    <row r="36">
      <c r="A36" s="4" t="inlineStr">
        <is>
          <t>Unrealized Losses</t>
        </is>
      </c>
      <c r="C36" s="5" t="n">
        <v>0</v>
      </c>
    </row>
    <row r="37">
      <c r="A37" s="4" t="inlineStr">
        <is>
          <t>Aggregate Fair Value</t>
        </is>
      </c>
      <c r="C37" s="5" t="n">
        <v>1278</v>
      </c>
    </row>
    <row r="38">
      <c r="A38" s="4" t="inlineStr">
        <is>
          <t>Commercial paper</t>
        </is>
      </c>
    </row>
    <row r="39">
      <c r="A39" s="3" t="inlineStr">
        <is>
          <t>Cash equivalents</t>
        </is>
      </c>
    </row>
    <row r="40">
      <c r="A40" s="4" t="inlineStr">
        <is>
          <t>Carrying Value</t>
        </is>
      </c>
      <c r="C40" s="5" t="n">
        <v>2495</v>
      </c>
    </row>
    <row r="41">
      <c r="A41" s="3" t="inlineStr">
        <is>
          <t>Short-term investments</t>
        </is>
      </c>
    </row>
    <row r="42">
      <c r="A42" s="4" t="inlineStr">
        <is>
          <t>Amortized Cost</t>
        </is>
      </c>
      <c r="B42" s="5" t="n">
        <v>2694</v>
      </c>
      <c r="C42" s="5" t="n">
        <v>5165</v>
      </c>
    </row>
    <row r="43">
      <c r="A43" s="4" t="inlineStr">
        <is>
          <t>Unrealized Gains</t>
        </is>
      </c>
      <c r="B43" s="5" t="n">
        <v>0</v>
      </c>
      <c r="C43" s="5" t="n">
        <v>0</v>
      </c>
    </row>
    <row r="44">
      <c r="A44" s="4" t="inlineStr">
        <is>
          <t>Unrealized Losses</t>
        </is>
      </c>
      <c r="B44" s="5" t="n">
        <v>0</v>
      </c>
      <c r="C44" s="5" t="n">
        <v>0</v>
      </c>
    </row>
    <row r="45">
      <c r="A45" s="4" t="inlineStr">
        <is>
          <t>Aggregate Fair Value</t>
        </is>
      </c>
      <c r="B45" s="6" t="n">
        <v>2694</v>
      </c>
      <c r="C45" s="6" t="n">
        <v>51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ies Measured at Fair Value on Recurring Basis (Details) - Recurring - USD ($) $ in Thousands</t>
        </is>
      </c>
      <c r="B1" s="2" t="inlineStr">
        <is>
          <t>Jun. 30, 2020</t>
        </is>
      </c>
      <c r="C1" s="2" t="inlineStr">
        <is>
          <t>Dec. 31, 2019</t>
        </is>
      </c>
    </row>
    <row r="2">
      <c r="A2" s="3" t="inlineStr">
        <is>
          <t>Marketable securities</t>
        </is>
      </c>
    </row>
    <row r="3">
      <c r="A3" s="4" t="inlineStr">
        <is>
          <t>Marketable securities</t>
        </is>
      </c>
      <c r="B3" s="6" t="n">
        <v>128249</v>
      </c>
      <c r="C3" s="6" t="n">
        <v>88186</v>
      </c>
    </row>
    <row r="4">
      <c r="A4" s="4" t="inlineStr">
        <is>
          <t>Money market funds</t>
        </is>
      </c>
    </row>
    <row r="5">
      <c r="A5" s="3" t="inlineStr">
        <is>
          <t>Marketable securities</t>
        </is>
      </c>
    </row>
    <row r="6">
      <c r="A6" s="4" t="inlineStr">
        <is>
          <t>Marketable securities</t>
        </is>
      </c>
      <c r="B6" s="5" t="n">
        <v>56750</v>
      </c>
      <c r="C6" s="5" t="n">
        <v>3068</v>
      </c>
    </row>
    <row r="7">
      <c r="A7" s="4" t="inlineStr">
        <is>
          <t>U.S. treasury securities</t>
        </is>
      </c>
    </row>
    <row r="8">
      <c r="A8" s="3" t="inlineStr">
        <is>
          <t>Marketable securities</t>
        </is>
      </c>
    </row>
    <row r="9">
      <c r="A9" s="4" t="inlineStr">
        <is>
          <t>Marketable securities</t>
        </is>
      </c>
      <c r="B9" s="5" t="n">
        <v>60143</v>
      </c>
      <c r="C9" s="5" t="n">
        <v>67083</v>
      </c>
    </row>
    <row r="10">
      <c r="A10" s="4" t="inlineStr">
        <is>
          <t>Corporate bonds</t>
        </is>
      </c>
    </row>
    <row r="11">
      <c r="A11" s="3" t="inlineStr">
        <is>
          <t>Marketable securities</t>
        </is>
      </c>
    </row>
    <row r="12">
      <c r="A12" s="4" t="inlineStr">
        <is>
          <t>Marketable securities</t>
        </is>
      </c>
      <c r="B12" s="5" t="n">
        <v>8662</v>
      </c>
      <c r="C12" s="5" t="n">
        <v>10375</v>
      </c>
    </row>
    <row r="13">
      <c r="A13" s="4" t="inlineStr">
        <is>
          <t>Commercial paper</t>
        </is>
      </c>
    </row>
    <row r="14">
      <c r="A14" s="3" t="inlineStr">
        <is>
          <t>Marketable securities</t>
        </is>
      </c>
    </row>
    <row r="15">
      <c r="A15" s="4" t="inlineStr">
        <is>
          <t>Marketable securities</t>
        </is>
      </c>
      <c r="B15" s="5" t="n">
        <v>2694</v>
      </c>
      <c r="C15" s="5" t="n">
        <v>7660</v>
      </c>
    </row>
    <row r="16">
      <c r="A16" s="4" t="inlineStr">
        <is>
          <t>Level 1</t>
        </is>
      </c>
    </row>
    <row r="17">
      <c r="A17" s="3" t="inlineStr">
        <is>
          <t>Marketable securities</t>
        </is>
      </c>
    </row>
    <row r="18">
      <c r="A18" s="4" t="inlineStr">
        <is>
          <t>Marketable securities</t>
        </is>
      </c>
      <c r="B18" s="5" t="n">
        <v>116893</v>
      </c>
      <c r="C18" s="5" t="n">
        <v>70151</v>
      </c>
    </row>
    <row r="19">
      <c r="A19" s="4" t="inlineStr">
        <is>
          <t>Level 1 | Money market funds</t>
        </is>
      </c>
    </row>
    <row r="20">
      <c r="A20" s="3" t="inlineStr">
        <is>
          <t>Marketable securities</t>
        </is>
      </c>
    </row>
    <row r="21">
      <c r="A21" s="4" t="inlineStr">
        <is>
          <t>Marketable securities</t>
        </is>
      </c>
      <c r="B21" s="5" t="n">
        <v>56750</v>
      </c>
      <c r="C21" s="5" t="n">
        <v>3068</v>
      </c>
    </row>
    <row r="22">
      <c r="A22" s="4" t="inlineStr">
        <is>
          <t>Level 1 | U.S. treasury securities</t>
        </is>
      </c>
    </row>
    <row r="23">
      <c r="A23" s="3" t="inlineStr">
        <is>
          <t>Marketable securities</t>
        </is>
      </c>
    </row>
    <row r="24">
      <c r="A24" s="4" t="inlineStr">
        <is>
          <t>Marketable securities</t>
        </is>
      </c>
      <c r="B24" s="5" t="n">
        <v>60143</v>
      </c>
      <c r="C24" s="5" t="n">
        <v>67083</v>
      </c>
    </row>
    <row r="25">
      <c r="A25" s="4" t="inlineStr">
        <is>
          <t>Level 1 | Corporate bonds</t>
        </is>
      </c>
    </row>
    <row r="26">
      <c r="A26" s="3" t="inlineStr">
        <is>
          <t>Marketable securities</t>
        </is>
      </c>
    </row>
    <row r="27">
      <c r="A27" s="4" t="inlineStr">
        <is>
          <t>Marketable securities</t>
        </is>
      </c>
      <c r="B27" s="5" t="n">
        <v>0</v>
      </c>
      <c r="C27" s="5" t="n">
        <v>0</v>
      </c>
    </row>
    <row r="28">
      <c r="A28" s="4" t="inlineStr">
        <is>
          <t>Level 1 | Commercial paper</t>
        </is>
      </c>
    </row>
    <row r="29">
      <c r="A29" s="3" t="inlineStr">
        <is>
          <t>Marketable securities</t>
        </is>
      </c>
    </row>
    <row r="30">
      <c r="A30" s="4" t="inlineStr">
        <is>
          <t>Marketable securities</t>
        </is>
      </c>
      <c r="B30" s="5" t="n">
        <v>0</v>
      </c>
      <c r="C30" s="5" t="n">
        <v>0</v>
      </c>
    </row>
    <row r="31">
      <c r="A31" s="4" t="inlineStr">
        <is>
          <t>Level 2</t>
        </is>
      </c>
    </row>
    <row r="32">
      <c r="A32" s="3" t="inlineStr">
        <is>
          <t>Marketable securities</t>
        </is>
      </c>
    </row>
    <row r="33">
      <c r="A33" s="4" t="inlineStr">
        <is>
          <t>Marketable securities</t>
        </is>
      </c>
      <c r="B33" s="5" t="n">
        <v>11356</v>
      </c>
      <c r="C33" s="5" t="n">
        <v>18035</v>
      </c>
    </row>
    <row r="34">
      <c r="A34" s="4" t="inlineStr">
        <is>
          <t>Level 2 | Money market funds</t>
        </is>
      </c>
    </row>
    <row r="35">
      <c r="A35" s="3" t="inlineStr">
        <is>
          <t>Marketable securities</t>
        </is>
      </c>
    </row>
    <row r="36">
      <c r="A36" s="4" t="inlineStr">
        <is>
          <t>Marketable securities</t>
        </is>
      </c>
      <c r="B36" s="5" t="n">
        <v>0</v>
      </c>
      <c r="C36" s="5" t="n">
        <v>0</v>
      </c>
    </row>
    <row r="37">
      <c r="A37" s="4" t="inlineStr">
        <is>
          <t>Level 2 | U.S. treasury securities</t>
        </is>
      </c>
    </row>
    <row r="38">
      <c r="A38" s="3" t="inlineStr">
        <is>
          <t>Marketable securities</t>
        </is>
      </c>
    </row>
    <row r="39">
      <c r="A39" s="4" t="inlineStr">
        <is>
          <t>Marketable securities</t>
        </is>
      </c>
      <c r="B39" s="5" t="n">
        <v>0</v>
      </c>
      <c r="C39" s="5" t="n">
        <v>0</v>
      </c>
    </row>
    <row r="40">
      <c r="A40" s="4" t="inlineStr">
        <is>
          <t>Level 2 | Corporate bonds</t>
        </is>
      </c>
    </row>
    <row r="41">
      <c r="A41" s="3" t="inlineStr">
        <is>
          <t>Marketable securities</t>
        </is>
      </c>
    </row>
    <row r="42">
      <c r="A42" s="4" t="inlineStr">
        <is>
          <t>Marketable securities</t>
        </is>
      </c>
      <c r="B42" s="5" t="n">
        <v>8662</v>
      </c>
      <c r="C42" s="5" t="n">
        <v>10375</v>
      </c>
    </row>
    <row r="43">
      <c r="A43" s="4" t="inlineStr">
        <is>
          <t>Level 2 | Commercial paper</t>
        </is>
      </c>
    </row>
    <row r="44">
      <c r="A44" s="3" t="inlineStr">
        <is>
          <t>Marketable securities</t>
        </is>
      </c>
    </row>
    <row r="45">
      <c r="A45" s="4" t="inlineStr">
        <is>
          <t>Marketable securities</t>
        </is>
      </c>
      <c r="B45" s="5" t="n">
        <v>2694</v>
      </c>
      <c r="C45" s="5" t="n">
        <v>7660</v>
      </c>
    </row>
    <row r="46">
      <c r="A46" s="4" t="inlineStr">
        <is>
          <t>Level 3</t>
        </is>
      </c>
    </row>
    <row r="47">
      <c r="A47" s="3" t="inlineStr">
        <is>
          <t>Marketable securities</t>
        </is>
      </c>
    </row>
    <row r="48">
      <c r="A48" s="4" t="inlineStr">
        <is>
          <t>Marketable securities</t>
        </is>
      </c>
      <c r="B48" s="5" t="n">
        <v>0</v>
      </c>
      <c r="C48" s="5" t="n">
        <v>0</v>
      </c>
    </row>
    <row r="49">
      <c r="A49" s="4" t="inlineStr">
        <is>
          <t>Level 3 | Money market funds</t>
        </is>
      </c>
    </row>
    <row r="50">
      <c r="A50" s="3" t="inlineStr">
        <is>
          <t>Marketable securities</t>
        </is>
      </c>
    </row>
    <row r="51">
      <c r="A51" s="4" t="inlineStr">
        <is>
          <t>Marketable securities</t>
        </is>
      </c>
      <c r="B51" s="5" t="n">
        <v>0</v>
      </c>
      <c r="C51" s="5" t="n">
        <v>0</v>
      </c>
    </row>
    <row r="52">
      <c r="A52" s="4" t="inlineStr">
        <is>
          <t>Level 3 | U.S. treasury securities</t>
        </is>
      </c>
    </row>
    <row r="53">
      <c r="A53" s="3" t="inlineStr">
        <is>
          <t>Marketable securities</t>
        </is>
      </c>
    </row>
    <row r="54">
      <c r="A54" s="4" t="inlineStr">
        <is>
          <t>Marketable securities</t>
        </is>
      </c>
      <c r="B54" s="5" t="n">
        <v>0</v>
      </c>
      <c r="C54" s="5" t="n">
        <v>0</v>
      </c>
    </row>
    <row r="55">
      <c r="A55" s="4" t="inlineStr">
        <is>
          <t>Level 3 | Corporate bonds</t>
        </is>
      </c>
    </row>
    <row r="56">
      <c r="A56" s="3" t="inlineStr">
        <is>
          <t>Marketable securities</t>
        </is>
      </c>
    </row>
    <row r="57">
      <c r="A57" s="4" t="inlineStr">
        <is>
          <t>Marketable securities</t>
        </is>
      </c>
      <c r="B57" s="5" t="n">
        <v>0</v>
      </c>
      <c r="C57" s="5" t="n">
        <v>0</v>
      </c>
    </row>
    <row r="58">
      <c r="A58" s="4" t="inlineStr">
        <is>
          <t>Level 3 | Commercial paper</t>
        </is>
      </c>
    </row>
    <row r="59">
      <c r="A59" s="3" t="inlineStr">
        <is>
          <t>Marketable securities</t>
        </is>
      </c>
    </row>
    <row r="60">
      <c r="A60" s="4" t="inlineStr">
        <is>
          <t>Marketable securities</t>
        </is>
      </c>
      <c r="B60" s="6" t="n">
        <v>0</v>
      </c>
      <c r="C6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Property and equipment, gross</t>
        </is>
      </c>
      <c r="B4" s="6" t="n">
        <v>8685</v>
      </c>
      <c r="D4" s="6" t="n">
        <v>8685</v>
      </c>
      <c r="F4" s="6" t="n">
        <v>7749</v>
      </c>
    </row>
    <row r="5">
      <c r="A5" s="4" t="inlineStr">
        <is>
          <t>Less: Accumulated depreciation and amortization</t>
        </is>
      </c>
      <c r="B5" s="5" t="n">
        <v>-4278</v>
      </c>
      <c r="D5" s="5" t="n">
        <v>-4278</v>
      </c>
      <c r="F5" s="5" t="n">
        <v>-3795</v>
      </c>
    </row>
    <row r="6">
      <c r="A6" s="4" t="inlineStr">
        <is>
          <t>Property and equipment, net</t>
        </is>
      </c>
      <c r="B6" s="5" t="n">
        <v>4407</v>
      </c>
      <c r="D6" s="5" t="n">
        <v>4407</v>
      </c>
      <c r="F6" s="5" t="n">
        <v>3954</v>
      </c>
    </row>
    <row r="7">
      <c r="A7" s="4" t="inlineStr">
        <is>
          <t>Depreciation expense</t>
        </is>
      </c>
      <c r="B7" s="5" t="n">
        <v>300</v>
      </c>
      <c r="C7" s="6" t="n">
        <v>200</v>
      </c>
      <c r="D7" s="5" t="n">
        <v>500</v>
      </c>
      <c r="E7" s="6" t="n">
        <v>400</v>
      </c>
    </row>
    <row r="8">
      <c r="A8" s="4" t="inlineStr">
        <is>
          <t>Machinery and equipment</t>
        </is>
      </c>
    </row>
    <row r="9">
      <c r="A9" s="3" t="inlineStr">
        <is>
          <t>Property and Equipment, Net</t>
        </is>
      </c>
    </row>
    <row r="10">
      <c r="A10" s="4" t="inlineStr">
        <is>
          <t>Property and equipment, gross</t>
        </is>
      </c>
      <c r="B10" s="5" t="n">
        <v>5145</v>
      </c>
      <c r="D10" s="5" t="n">
        <v>5145</v>
      </c>
      <c r="F10" s="5" t="n">
        <v>4613</v>
      </c>
    </row>
    <row r="11">
      <c r="A11" s="4" t="inlineStr">
        <is>
          <t>Construction in progress</t>
        </is>
      </c>
    </row>
    <row r="12">
      <c r="A12" s="3" t="inlineStr">
        <is>
          <t>Property and Equipment, Net</t>
        </is>
      </c>
    </row>
    <row r="13">
      <c r="A13" s="4" t="inlineStr">
        <is>
          <t>Property and equipment, gross</t>
        </is>
      </c>
      <c r="B13" s="5" t="n">
        <v>2193</v>
      </c>
      <c r="D13" s="5" t="n">
        <v>2193</v>
      </c>
      <c r="F13" s="5" t="n">
        <v>1854</v>
      </c>
    </row>
    <row r="14">
      <c r="A14" s="4" t="inlineStr">
        <is>
          <t>Computer and office equipment</t>
        </is>
      </c>
    </row>
    <row r="15">
      <c r="A15" s="3" t="inlineStr">
        <is>
          <t>Property and Equipment, Net</t>
        </is>
      </c>
    </row>
    <row r="16">
      <c r="A16" s="4" t="inlineStr">
        <is>
          <t>Property and equipment, gross</t>
        </is>
      </c>
      <c r="B16" s="5" t="n">
        <v>615</v>
      </c>
      <c r="D16" s="5" t="n">
        <v>615</v>
      </c>
      <c r="F16" s="5" t="n">
        <v>598</v>
      </c>
    </row>
    <row r="17">
      <c r="A17" s="4" t="inlineStr">
        <is>
          <t>Leasehold improvements</t>
        </is>
      </c>
    </row>
    <row r="18">
      <c r="A18" s="3" t="inlineStr">
        <is>
          <t>Property and Equipment, Net</t>
        </is>
      </c>
    </row>
    <row r="19">
      <c r="A19" s="4" t="inlineStr">
        <is>
          <t>Property and equipment, gross</t>
        </is>
      </c>
      <c r="B19" s="5" t="n">
        <v>502</v>
      </c>
      <c r="D19" s="5" t="n">
        <v>502</v>
      </c>
      <c r="F19" s="5" t="n">
        <v>497</v>
      </c>
    </row>
    <row r="20">
      <c r="A20" s="4" t="inlineStr">
        <is>
          <t>Furniture and fixtures</t>
        </is>
      </c>
    </row>
    <row r="21">
      <c r="A21" s="3" t="inlineStr">
        <is>
          <t>Property and Equipment, Net</t>
        </is>
      </c>
    </row>
    <row r="22">
      <c r="A22" s="4" t="inlineStr">
        <is>
          <t>Property and equipment, gross</t>
        </is>
      </c>
      <c r="B22" s="6" t="n">
        <v>230</v>
      </c>
      <c r="D22" s="6" t="n">
        <v>230</v>
      </c>
      <c r="F22" s="6" t="n">
        <v>1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Jun. 30, 2020</t>
        </is>
      </c>
      <c r="C1" s="2" t="inlineStr">
        <is>
          <t>Dec. 31, 2019</t>
        </is>
      </c>
    </row>
    <row r="2">
      <c r="A2" s="3" t="inlineStr">
        <is>
          <t>Accrued Liabilities and Other</t>
        </is>
      </c>
    </row>
    <row r="3">
      <c r="A3" s="4" t="inlineStr">
        <is>
          <t>Accrued compensation and related expenses</t>
        </is>
      </c>
      <c r="B3" s="6" t="n">
        <v>5510</v>
      </c>
      <c r="C3" s="6" t="n">
        <v>7274</v>
      </c>
    </row>
    <row r="4">
      <c r="A4" s="4" t="inlineStr">
        <is>
          <t>Accrued litigation expense</t>
        </is>
      </c>
      <c r="B4" s="5" t="n">
        <v>2605</v>
      </c>
      <c r="C4" s="5" t="n">
        <v>3200</v>
      </c>
    </row>
    <row r="5">
      <c r="A5" s="4" t="inlineStr">
        <is>
          <t>Accrued professional services</t>
        </is>
      </c>
      <c r="B5" s="5" t="n">
        <v>277</v>
      </c>
      <c r="C5" s="5" t="n">
        <v>392</v>
      </c>
    </row>
    <row r="6">
      <c r="A6" s="4" t="inlineStr">
        <is>
          <t>Others</t>
        </is>
      </c>
      <c r="B6" s="5" t="n">
        <v>880</v>
      </c>
      <c r="C6" s="5" t="n">
        <v>739</v>
      </c>
    </row>
    <row r="7">
      <c r="A7" s="4" t="inlineStr">
        <is>
          <t>Accrued liabilities and other</t>
        </is>
      </c>
      <c r="B7" s="6" t="n">
        <v>9272</v>
      </c>
      <c r="C7" s="6" t="n">
        <v>11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t>
        </is>
      </c>
      <c r="B1" s="2" t="inlineStr">
        <is>
          <t>Feb. 06, 2019</t>
        </is>
      </c>
      <c r="C1" s="2" t="inlineStr">
        <is>
          <t>Jun. 30, 2020</t>
        </is>
      </c>
      <c r="D1" s="2" t="inlineStr">
        <is>
          <t>Jun. 30, 2019</t>
        </is>
      </c>
      <c r="E1" s="2" t="inlineStr">
        <is>
          <t>Jun. 30, 2020</t>
        </is>
      </c>
      <c r="F1" s="2" t="inlineStr">
        <is>
          <t>Jun. 30, 2019</t>
        </is>
      </c>
      <c r="G1" s="2" t="inlineStr">
        <is>
          <t>Dec. 31, 2019</t>
        </is>
      </c>
    </row>
    <row r="2">
      <c r="A2" s="3" t="inlineStr">
        <is>
          <t>Other Commitments [Line Items]</t>
        </is>
      </c>
    </row>
    <row r="3">
      <c r="A3" s="4" t="inlineStr">
        <is>
          <t>Rent expense</t>
        </is>
      </c>
      <c r="C3" s="6" t="n">
        <v>300000</v>
      </c>
      <c r="D3" s="6" t="n">
        <v>300000</v>
      </c>
      <c r="E3" s="6" t="n">
        <v>600000</v>
      </c>
      <c r="F3" s="6" t="n">
        <v>600000</v>
      </c>
    </row>
    <row r="4">
      <c r="A4" s="4" t="inlineStr">
        <is>
          <t>Purchase commitments related to inventory</t>
        </is>
      </c>
      <c r="C4" s="5" t="n">
        <v>300000</v>
      </c>
      <c r="E4" s="5" t="n">
        <v>300000</v>
      </c>
      <c r="G4" s="6" t="n">
        <v>400000</v>
      </c>
    </row>
    <row r="5">
      <c r="A5" s="4" t="inlineStr">
        <is>
          <t>Accrued litigation expense</t>
        </is>
      </c>
      <c r="C5" s="5" t="n">
        <v>2605000</v>
      </c>
      <c r="E5" s="5" t="n">
        <v>2605000</v>
      </c>
      <c r="G5" s="6" t="n">
        <v>3200000</v>
      </c>
    </row>
    <row r="6">
      <c r="A6" s="4" t="inlineStr">
        <is>
          <t>Reversal of accrued litigation expense</t>
        </is>
      </c>
      <c r="C6" s="5" t="n">
        <v>600000</v>
      </c>
      <c r="E6" s="5" t="n">
        <v>600000</v>
      </c>
    </row>
    <row r="7">
      <c r="A7" s="4" t="inlineStr">
        <is>
          <t>Statutory damages sought per violation of TCPA | Eric B Fromer Chiropractic Inc Class Action [Member]</t>
        </is>
      </c>
    </row>
    <row r="8">
      <c r="A8" s="3" t="inlineStr">
        <is>
          <t>Other Commitments [Line Items]</t>
        </is>
      </c>
    </row>
    <row r="9">
      <c r="A9" s="4" t="inlineStr">
        <is>
          <t>Damages sought per violation</t>
        </is>
      </c>
      <c r="B9" s="6" t="n">
        <v>500</v>
      </c>
    </row>
    <row r="10">
      <c r="A10" s="4" t="inlineStr">
        <is>
          <t>Treble damages sought per violation of TCPA | Eric B Fromer Chiropractic Inc Class Action [Member]</t>
        </is>
      </c>
    </row>
    <row r="11">
      <c r="A11" s="3" t="inlineStr">
        <is>
          <t>Other Commitments [Line Items]</t>
        </is>
      </c>
    </row>
    <row r="12">
      <c r="A12" s="4" t="inlineStr">
        <is>
          <t>Damages sought per violation</t>
        </is>
      </c>
      <c r="B12" s="6" t="n">
        <v>1500</v>
      </c>
    </row>
    <row r="13">
      <c r="A13" s="4" t="inlineStr">
        <is>
          <t>Indemnification Agreement</t>
        </is>
      </c>
    </row>
    <row r="14">
      <c r="A14" s="3" t="inlineStr">
        <is>
          <t>Other Commitments [Line Items]</t>
        </is>
      </c>
    </row>
    <row r="15">
      <c r="A15" s="4" t="inlineStr">
        <is>
          <t>Costs to defend lawsuits or settle claims</t>
        </is>
      </c>
      <c r="E15" s="5" t="n">
        <v>0</v>
      </c>
    </row>
    <row r="16">
      <c r="A16" s="4" t="inlineStr">
        <is>
          <t>Costs accrued to defend lawsuits</t>
        </is>
      </c>
      <c r="C16" s="6" t="n">
        <v>0</v>
      </c>
      <c r="E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gregate Future Minimum Lease Payments (Details) $ in Thousands</t>
        </is>
      </c>
      <c r="B1" s="2" t="inlineStr">
        <is>
          <t>Jun. 30, 2020USD ($)</t>
        </is>
      </c>
    </row>
    <row r="2">
      <c r="A2" s="3" t="inlineStr">
        <is>
          <t>Aggregate Future Minimum Lease Payments</t>
        </is>
      </c>
    </row>
    <row r="3">
      <c r="A3" s="4" t="inlineStr">
        <is>
          <t>2020 (remaining six months)</t>
        </is>
      </c>
      <c r="B3" s="6" t="n">
        <v>562</v>
      </c>
    </row>
    <row r="4">
      <c r="A4" s="4" t="inlineStr">
        <is>
          <t>2021</t>
        </is>
      </c>
      <c r="B4" s="5" t="n">
        <v>1030</v>
      </c>
    </row>
    <row r="5">
      <c r="A5" s="4" t="inlineStr">
        <is>
          <t>2022</t>
        </is>
      </c>
      <c r="B5" s="5" t="n">
        <v>955</v>
      </c>
    </row>
    <row r="6">
      <c r="A6" s="4" t="inlineStr">
        <is>
          <t>2023</t>
        </is>
      </c>
      <c r="B6" s="5" t="n">
        <v>867</v>
      </c>
    </row>
    <row r="7">
      <c r="A7" s="4" t="inlineStr">
        <is>
          <t>2024</t>
        </is>
      </c>
      <c r="B7" s="5" t="n">
        <v>871</v>
      </c>
    </row>
    <row r="8">
      <c r="A8" s="4" t="inlineStr">
        <is>
          <t>Thereafter</t>
        </is>
      </c>
      <c r="B8" s="5" t="n">
        <v>363</v>
      </c>
    </row>
    <row r="9">
      <c r="A9" s="4" t="inlineStr">
        <is>
          <t>Total</t>
        </is>
      </c>
      <c r="B9" s="6" t="n">
        <v>46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Jun. 30, 2020</t>
        </is>
      </c>
      <c r="C1" s="2" t="inlineStr">
        <is>
          <t>Dec. 31, 2019</t>
        </is>
      </c>
    </row>
    <row r="2">
      <c r="A2" s="3" t="inlineStr">
        <is>
          <t>Debt Disclosure [Abstract]</t>
        </is>
      </c>
    </row>
    <row r="3">
      <c r="A3" s="4" t="inlineStr">
        <is>
          <t>Principal and final fee payments</t>
        </is>
      </c>
      <c r="B3" s="6" t="n">
        <v>41000</v>
      </c>
      <c r="C3" s="6" t="n">
        <v>40000</v>
      </c>
    </row>
    <row r="4">
      <c r="A4" s="4" t="inlineStr">
        <is>
          <t>Less: Unamortized debt issuance costs</t>
        </is>
      </c>
      <c r="B4" s="5" t="n">
        <v>-736</v>
      </c>
      <c r="C4" s="5" t="n">
        <v>-777</v>
      </c>
    </row>
    <row r="5">
      <c r="A5" s="4" t="inlineStr">
        <is>
          <t>Debt Instrument, Fee Amount</t>
        </is>
      </c>
      <c r="B5" s="5" t="n">
        <v>-1000</v>
      </c>
      <c r="C5" s="5" t="n">
        <v>0</v>
      </c>
    </row>
    <row r="6">
      <c r="A6" s="4" t="inlineStr">
        <is>
          <t>Outstanding debt, net of debt issuance costs and unaccreted value of final fee</t>
        </is>
      </c>
      <c r="B6" s="5" t="n">
        <v>39264</v>
      </c>
      <c r="C6" s="5" t="n">
        <v>39223</v>
      </c>
    </row>
    <row r="7">
      <c r="A7" s="4" t="inlineStr">
        <is>
          <t>Current portion of long-term borrowings</t>
        </is>
      </c>
      <c r="B7" s="5" t="n">
        <v>0</v>
      </c>
      <c r="C7" s="5" t="n">
        <v>4358</v>
      </c>
    </row>
    <row r="8">
      <c r="A8" s="4" t="inlineStr">
        <is>
          <t>Long-term borrowings</t>
        </is>
      </c>
      <c r="B8" s="6" t="n">
        <v>39264</v>
      </c>
      <c r="C8" s="6" t="n">
        <v>34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orrowings - Narrative (Details) - USD ($)</t>
        </is>
      </c>
      <c r="B1" s="2" t="inlineStr">
        <is>
          <t>May 29, 2020</t>
        </is>
      </c>
      <c r="C1" s="2" t="inlineStr">
        <is>
          <t>Apr. 29, 2020</t>
        </is>
      </c>
      <c r="D1" s="2" t="inlineStr">
        <is>
          <t>Apr. 21, 2020</t>
        </is>
      </c>
      <c r="E1" s="2" t="inlineStr">
        <is>
          <t>Oct. 31, 2017</t>
        </is>
      </c>
      <c r="F1" s="2" t="inlineStr">
        <is>
          <t>Jun. 30, 2020</t>
        </is>
      </c>
      <c r="G1" s="2" t="inlineStr">
        <is>
          <t>Jun. 30, 2019</t>
        </is>
      </c>
      <c r="H1" s="2" t="inlineStr">
        <is>
          <t>Jun. 30, 2020</t>
        </is>
      </c>
      <c r="I1" s="2" t="inlineStr">
        <is>
          <t>Jun. 30, 2019</t>
        </is>
      </c>
      <c r="J1" s="2" t="inlineStr">
        <is>
          <t>Dec. 31, 2019</t>
        </is>
      </c>
    </row>
    <row r="2">
      <c r="A2" s="3" t="inlineStr">
        <is>
          <t>Debt Instrument [Line Items]</t>
        </is>
      </c>
    </row>
    <row r="3">
      <c r="A3" s="4" t="inlineStr">
        <is>
          <t>Total loan proceeds</t>
        </is>
      </c>
      <c r="H3" s="6" t="n">
        <v>45297000</v>
      </c>
      <c r="I3" s="6" t="n">
        <v>0</v>
      </c>
    </row>
    <row r="4">
      <c r="A4" s="4" t="inlineStr">
        <is>
          <t>Recognition of unamortized debt discount and issuance costs on debt extinguishment</t>
        </is>
      </c>
      <c r="F4" s="6" t="n">
        <v>700000</v>
      </c>
      <c r="H4" s="5" t="n">
        <v>700000</v>
      </c>
    </row>
    <row r="5">
      <c r="A5" s="4" t="inlineStr">
        <is>
          <t>Prepayment penalty and lender fees on debt extinguishment</t>
        </is>
      </c>
      <c r="F5" s="5" t="n">
        <v>800000</v>
      </c>
      <c r="H5" s="5" t="n">
        <v>800000</v>
      </c>
    </row>
    <row r="6">
      <c r="A6" s="4" t="inlineStr">
        <is>
          <t>Final fee</t>
        </is>
      </c>
      <c r="F6" s="6" t="n">
        <v>1000000</v>
      </c>
      <c r="H6" s="6" t="n">
        <v>1000000</v>
      </c>
      <c r="J6" s="6" t="n">
        <v>0</v>
      </c>
    </row>
    <row r="7">
      <c r="A7" s="4" t="inlineStr">
        <is>
          <t>PPP Loan, CARES Act</t>
        </is>
      </c>
    </row>
    <row r="8">
      <c r="A8" s="3" t="inlineStr">
        <is>
          <t>Debt Instrument [Line Items]</t>
        </is>
      </c>
    </row>
    <row r="9">
      <c r="A9" s="4" t="inlineStr">
        <is>
          <t>Proceeds from PPP loan</t>
        </is>
      </c>
      <c r="D9" s="6" t="n">
        <v>5300000</v>
      </c>
    </row>
    <row r="10">
      <c r="A10" s="4" t="inlineStr">
        <is>
          <t>Repayment of PPP loan</t>
        </is>
      </c>
      <c r="C10" s="6" t="n">
        <v>5300000</v>
      </c>
    </row>
    <row r="11">
      <c r="A11" s="4" t="inlineStr">
        <is>
          <t>Term Loan | Pharmakon Term Loan</t>
        </is>
      </c>
    </row>
    <row r="12">
      <c r="A12" s="3" t="inlineStr">
        <is>
          <t>Debt Instrument [Line Items]</t>
        </is>
      </c>
    </row>
    <row r="13">
      <c r="A13" s="4" t="inlineStr">
        <is>
          <t>Total loan proceeds</t>
        </is>
      </c>
      <c r="E13" s="6" t="n">
        <v>40000000</v>
      </c>
    </row>
    <row r="14">
      <c r="A14" s="4" t="inlineStr">
        <is>
          <t>Debt period payment, interest only period</t>
        </is>
      </c>
      <c r="E14" s="4" t="inlineStr">
        <is>
          <t>35 months</t>
        </is>
      </c>
    </row>
    <row r="15">
      <c r="A15" s="4" t="inlineStr">
        <is>
          <t>Debt interest stated percentage (percent)</t>
        </is>
      </c>
      <c r="E15" s="4" t="inlineStr">
        <is>
          <t>11.50%</t>
        </is>
      </c>
    </row>
    <row r="16">
      <c r="A16" s="4" t="inlineStr">
        <is>
          <t>Effective interest rate during the period (percent)</t>
        </is>
      </c>
      <c r="G16" s="4" t="inlineStr">
        <is>
          <t>12.30%</t>
        </is>
      </c>
      <c r="I16" s="4" t="inlineStr">
        <is>
          <t>12.20%</t>
        </is>
      </c>
    </row>
    <row r="17">
      <c r="A17" s="4" t="inlineStr">
        <is>
          <t>Term Loan | Pharmakon Term Loan | Prepayment Penalty, 31-48 Months</t>
        </is>
      </c>
    </row>
    <row r="18">
      <c r="A18" s="3" t="inlineStr">
        <is>
          <t>Debt Instrument [Line Items]</t>
        </is>
      </c>
    </row>
    <row r="19">
      <c r="A19" s="4" t="inlineStr">
        <is>
          <t>Debt prepayment penalty percentage (percent)</t>
        </is>
      </c>
      <c r="E19" s="4" t="inlineStr">
        <is>
          <t>2.00%</t>
        </is>
      </c>
    </row>
    <row r="20">
      <c r="A20" s="4" t="inlineStr">
        <is>
          <t>Term Loan | Pharmakon Term Loan | Prepayment Penalty, 49-60 Months</t>
        </is>
      </c>
    </row>
    <row r="21">
      <c r="A21" s="3" t="inlineStr">
        <is>
          <t>Debt Instrument [Line Items]</t>
        </is>
      </c>
    </row>
    <row r="22">
      <c r="A22" s="4" t="inlineStr">
        <is>
          <t>Debt prepayment penalty percentage (percent)</t>
        </is>
      </c>
      <c r="E22" s="4" t="inlineStr">
        <is>
          <t>1.00%</t>
        </is>
      </c>
    </row>
    <row r="23">
      <c r="A23" s="4" t="inlineStr">
        <is>
          <t>Term Loan | Solar Loan and Security Agreement</t>
        </is>
      </c>
    </row>
    <row r="24">
      <c r="A24" s="3" t="inlineStr">
        <is>
          <t>Debt Instrument [Line Items]</t>
        </is>
      </c>
    </row>
    <row r="25">
      <c r="A25" s="4" t="inlineStr">
        <is>
          <t>Debt period payment, interest only period</t>
        </is>
      </c>
      <c r="B25" s="4" t="inlineStr">
        <is>
          <t>36 months</t>
        </is>
      </c>
    </row>
    <row r="26">
      <c r="A26" s="4" t="inlineStr">
        <is>
          <t>Debt interest stated percentage (percent)</t>
        </is>
      </c>
      <c r="B26" s="4" t="inlineStr">
        <is>
          <t>9.40%</t>
        </is>
      </c>
    </row>
    <row r="27">
      <c r="A27" s="4" t="inlineStr">
        <is>
          <t>Aggregate principal amount</t>
        </is>
      </c>
      <c r="B27" s="6" t="n">
        <v>40000000</v>
      </c>
    </row>
    <row r="28">
      <c r="A28" s="4" t="inlineStr">
        <is>
          <t>Unamortized debt discount and issuance cost</t>
        </is>
      </c>
      <c r="B28" s="6" t="n">
        <v>800000</v>
      </c>
    </row>
    <row r="29">
      <c r="A29" s="4" t="inlineStr">
        <is>
          <t>Debt maturity term (in months)</t>
        </is>
      </c>
      <c r="B29" s="4" t="inlineStr">
        <is>
          <t>60 months</t>
        </is>
      </c>
    </row>
    <row r="30">
      <c r="A30" s="4" t="inlineStr">
        <is>
          <t>Allowable prepayment increments per agreement</t>
        </is>
      </c>
      <c r="B30" s="6" t="n">
        <v>10000000</v>
      </c>
    </row>
    <row r="31">
      <c r="A31" s="4" t="inlineStr">
        <is>
          <t>Prepayment premium in year one (percent)</t>
        </is>
      </c>
      <c r="B31" s="4" t="inlineStr">
        <is>
          <t>3.00%</t>
        </is>
      </c>
    </row>
    <row r="32">
      <c r="A32" s="4" t="inlineStr">
        <is>
          <t>Prepayment premium in year two (percent)</t>
        </is>
      </c>
      <c r="B32" s="4" t="inlineStr">
        <is>
          <t>1.25%</t>
        </is>
      </c>
    </row>
    <row r="33">
      <c r="A33" s="4" t="inlineStr">
        <is>
          <t>Prepayment premium in year three or later (percent)</t>
        </is>
      </c>
      <c r="B33" s="4" t="inlineStr">
        <is>
          <t>0.50%</t>
        </is>
      </c>
    </row>
    <row r="34">
      <c r="A34" s="4" t="inlineStr">
        <is>
          <t>Final fee</t>
        </is>
      </c>
      <c r="B34" s="6" t="n">
        <v>1000000</v>
      </c>
    </row>
    <row r="35">
      <c r="A35" s="4" t="inlineStr">
        <is>
          <t>Final fee as percentage of aggregate principal amount (percent)</t>
        </is>
      </c>
      <c r="B35" s="4" t="inlineStr">
        <is>
          <t>2.50%</t>
        </is>
      </c>
    </row>
    <row r="36">
      <c r="A36" s="4" t="inlineStr">
        <is>
          <t>Incremental interest rate increase upon default of minimum liquidity covenant (percent)</t>
        </is>
      </c>
      <c r="B36" s="4" t="inlineStr">
        <is>
          <t>5.00%</t>
        </is>
      </c>
    </row>
    <row r="37">
      <c r="A37" s="4" t="inlineStr">
        <is>
          <t>Term Loan | Solar Loan and Security Agreement | Net product revenue less than $75 million</t>
        </is>
      </c>
    </row>
    <row r="38">
      <c r="A38" s="3" t="inlineStr">
        <is>
          <t>Debt Instrument [Line Items]</t>
        </is>
      </c>
    </row>
    <row r="39">
      <c r="A39" s="4" t="inlineStr">
        <is>
          <t>Debt covenant minimum cash balance</t>
        </is>
      </c>
      <c r="B39" s="6" t="n">
        <v>15000000</v>
      </c>
    </row>
    <row r="40">
      <c r="A40" s="4" t="inlineStr">
        <is>
          <t>Term Loan | Solar Loan and Security Agreement | Net product revenue more than $75 million and less than $100 million</t>
        </is>
      </c>
    </row>
    <row r="41">
      <c r="A41" s="3" t="inlineStr">
        <is>
          <t>Debt Instrument [Line Items]</t>
        </is>
      </c>
    </row>
    <row r="42">
      <c r="A42" s="4" t="inlineStr">
        <is>
          <t>Debt covenant minimum cash balance</t>
        </is>
      </c>
      <c r="B42" s="5" t="n">
        <v>7500000</v>
      </c>
    </row>
    <row r="43">
      <c r="A43" s="4" t="inlineStr">
        <is>
          <t>Term Loan | Solar Loan and Security Agreement | Net product revenue more than $100 million</t>
        </is>
      </c>
    </row>
    <row r="44">
      <c r="A44" s="3" t="inlineStr">
        <is>
          <t>Debt Instrument [Line Items]</t>
        </is>
      </c>
    </row>
    <row r="45">
      <c r="A45" s="4" t="inlineStr">
        <is>
          <t>Debt covenant minimum cash balance</t>
        </is>
      </c>
      <c r="B45" s="6" t="n">
        <v>0</v>
      </c>
    </row>
    <row r="46">
      <c r="A46" s="4" t="inlineStr">
        <is>
          <t>Term Loan | Solar Loan and Security Agreement | Basis spread option</t>
        </is>
      </c>
    </row>
    <row r="47">
      <c r="A47" s="3" t="inlineStr">
        <is>
          <t>Debt Instrument [Line Items]</t>
        </is>
      </c>
    </row>
    <row r="48">
      <c r="A48" s="4" t="inlineStr">
        <is>
          <t>Basis spread on variable rate</t>
        </is>
      </c>
      <c r="B48" s="4" t="inlineStr">
        <is>
          <t>0.33%</t>
        </is>
      </c>
    </row>
    <row r="49">
      <c r="A49" s="4" t="inlineStr">
        <is>
          <t>Term Loan | Solar Loan and Security Agreement | Maximum | Net product revenue less than $75 million</t>
        </is>
      </c>
    </row>
    <row r="50">
      <c r="A50" s="3" t="inlineStr">
        <is>
          <t>Debt Instrument [Line Items]</t>
        </is>
      </c>
    </row>
    <row r="51">
      <c r="A51" s="4" t="inlineStr">
        <is>
          <t>Product revenue threshold for minimum liquidity covenant</t>
        </is>
      </c>
      <c r="B51" s="6" t="n">
        <v>75000000</v>
      </c>
    </row>
    <row r="52">
      <c r="A52" s="4" t="inlineStr">
        <is>
          <t>Term Loan | Solar Loan and Security Agreement | Maximum | Net product revenue more than $75 million and less than $100 million</t>
        </is>
      </c>
    </row>
    <row r="53">
      <c r="A53" s="3" t="inlineStr">
        <is>
          <t>Debt Instrument [Line Items]</t>
        </is>
      </c>
    </row>
    <row r="54">
      <c r="A54" s="4" t="inlineStr">
        <is>
          <t>Product revenue threshold for minimum liquidity covenant</t>
        </is>
      </c>
      <c r="B54" s="5" t="n">
        <v>100000000</v>
      </c>
    </row>
    <row r="55">
      <c r="A55" s="4" t="inlineStr">
        <is>
          <t>Term Loan | Solar Loan and Security Agreement | Minimum | Net product revenue more than $75 million and less than $100 million</t>
        </is>
      </c>
    </row>
    <row r="56">
      <c r="A56" s="3" t="inlineStr">
        <is>
          <t>Debt Instrument [Line Items]</t>
        </is>
      </c>
    </row>
    <row r="57">
      <c r="A57" s="4" t="inlineStr">
        <is>
          <t>Product revenue threshold for minimum liquidity covenant</t>
        </is>
      </c>
      <c r="B57" s="5" t="n">
        <v>75000000</v>
      </c>
    </row>
    <row r="58">
      <c r="A58" s="4" t="inlineStr">
        <is>
          <t>Term Loan | Solar Loan and Security Agreement | Minimum | Net product revenue more than $100 million</t>
        </is>
      </c>
    </row>
    <row r="59">
      <c r="A59" s="3" t="inlineStr">
        <is>
          <t>Debt Instrument [Line Items]</t>
        </is>
      </c>
    </row>
    <row r="60">
      <c r="A60" s="4" t="inlineStr">
        <is>
          <t>Product revenue threshold for minimum liquidity covenant</t>
        </is>
      </c>
      <c r="B60" s="6" t="n">
        <v>100000000</v>
      </c>
    </row>
    <row r="61">
      <c r="A61" s="4" t="inlineStr">
        <is>
          <t>Term Loan | Pharmakon and Solar Term Loans</t>
        </is>
      </c>
    </row>
    <row r="62">
      <c r="A62" s="3" t="inlineStr">
        <is>
          <t>Debt Instrument [Line Items]</t>
        </is>
      </c>
    </row>
    <row r="63">
      <c r="A63" s="4" t="inlineStr">
        <is>
          <t>Effective interest rate during the period (percent)</t>
        </is>
      </c>
      <c r="F63" s="4" t="inlineStr">
        <is>
          <t>11.80%</t>
        </is>
      </c>
      <c r="H63"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Debt Maturity (Details) - USD ($) $ in Thousands</t>
        </is>
      </c>
      <c r="B1" s="2" t="inlineStr">
        <is>
          <t>Jun. 30, 2020</t>
        </is>
      </c>
      <c r="C1" s="2" t="inlineStr">
        <is>
          <t>Dec. 31, 2019</t>
        </is>
      </c>
    </row>
    <row r="2">
      <c r="A2" s="3" t="inlineStr">
        <is>
          <t>Future principal and final fee payments</t>
        </is>
      </c>
    </row>
    <row r="3">
      <c r="A3" s="4" t="inlineStr">
        <is>
          <t>2020 (remaining six months)</t>
        </is>
      </c>
      <c r="B3" s="6" t="n">
        <v>0</v>
      </c>
    </row>
    <row r="4">
      <c r="A4" s="4" t="inlineStr">
        <is>
          <t>2021</t>
        </is>
      </c>
      <c r="B4" s="5" t="n">
        <v>0</v>
      </c>
    </row>
    <row r="5">
      <c r="A5" s="4" t="inlineStr">
        <is>
          <t>2022</t>
        </is>
      </c>
      <c r="B5" s="5" t="n">
        <v>0</v>
      </c>
    </row>
    <row r="6">
      <c r="A6" s="4" t="inlineStr">
        <is>
          <t>2023</t>
        </is>
      </c>
      <c r="B6" s="5" t="n">
        <v>11667</v>
      </c>
    </row>
    <row r="7">
      <c r="A7" s="4" t="inlineStr">
        <is>
          <t>2024</t>
        </is>
      </c>
      <c r="B7" s="5" t="n">
        <v>20000</v>
      </c>
    </row>
    <row r="8">
      <c r="A8" s="4" t="inlineStr">
        <is>
          <t>Thereafter</t>
        </is>
      </c>
      <c r="B8" s="5" t="n">
        <v>9333</v>
      </c>
    </row>
    <row r="9">
      <c r="A9" s="4" t="inlineStr">
        <is>
          <t>Total principal and final fee payments</t>
        </is>
      </c>
      <c r="B9" s="6" t="n">
        <v>41000</v>
      </c>
      <c r="C9" s="6"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2" customWidth="1" min="2" max="2"/>
    <col width="27" customWidth="1" min="3" max="3"/>
    <col width="14" customWidth="1" min="4" max="4"/>
    <col width="21" customWidth="1" min="5" max="5"/>
    <col width="27" customWidth="1" min="6" max="6"/>
    <col width="27" customWidth="1" min="7" max="7"/>
    <col width="27" customWidth="1" min="8" max="8"/>
  </cols>
  <sheetData>
    <row r="1">
      <c r="A1" s="1" t="inlineStr">
        <is>
          <t>Stock-Based Incentive Compensation Plans - Narrative (Details) $ in Thousands</t>
        </is>
      </c>
      <c r="B1" s="2" t="inlineStr">
        <is>
          <t>3 Months Ended</t>
        </is>
      </c>
      <c r="F1" s="2" t="inlineStr">
        <is>
          <t>6 Months Ended</t>
        </is>
      </c>
    </row>
    <row r="2">
      <c r="B2" s="2" t="inlineStr">
        <is>
          <t>Jun. 30, 2020USD ($)purchase_periodshares</t>
        </is>
      </c>
      <c r="C2" s="2" t="inlineStr">
        <is>
          <t>Jun. 30, 2020USD ($)shares</t>
        </is>
      </c>
      <c r="D2" s="2" t="inlineStr">
        <is>
          <t>Mar. 25, 2020</t>
        </is>
      </c>
      <c r="E2" s="2" t="inlineStr">
        <is>
          <t>Jun. 30, 2019USD ($)</t>
        </is>
      </c>
      <c r="F2" s="2" t="inlineStr">
        <is>
          <t>Jun. 30, 2020USD ($)shares</t>
        </is>
      </c>
      <c r="G2" s="2" t="inlineStr">
        <is>
          <t>Jun. 30, 2019USD ($)shares</t>
        </is>
      </c>
      <c r="H2" s="2" t="inlineStr">
        <is>
          <t>Dec. 31, 2019USD ($)shares</t>
        </is>
      </c>
    </row>
    <row r="3">
      <c r="A3" s="3" t="inlineStr">
        <is>
          <t>Share-based Compensation Arrangement by Share-based Payment Award [Line Items]</t>
        </is>
      </c>
    </row>
    <row r="4">
      <c r="A4" s="4" t="inlineStr">
        <is>
          <t>Unrecognized compensation cost, stock options</t>
        </is>
      </c>
      <c r="B4" s="6" t="n">
        <v>4300</v>
      </c>
      <c r="C4" s="6" t="n">
        <v>4300</v>
      </c>
      <c r="F4" s="6" t="n">
        <v>4300</v>
      </c>
    </row>
    <row r="5">
      <c r="A5" s="4" t="inlineStr">
        <is>
          <t>Early exercise of stock options, share subject to repurchase (in shares) | shares</t>
        </is>
      </c>
      <c r="B5" s="5" t="n">
        <v>9732</v>
      </c>
      <c r="C5" s="5" t="n">
        <v>9732</v>
      </c>
      <c r="F5" s="5" t="n">
        <v>9732</v>
      </c>
      <c r="H5" s="5" t="n">
        <v>21404</v>
      </c>
    </row>
    <row r="6">
      <c r="A6" s="4" t="inlineStr">
        <is>
          <t>Issuance of common stock related to employee stock purchase plan (in shares) | shares</t>
        </is>
      </c>
      <c r="F6" s="5" t="n">
        <v>74685</v>
      </c>
      <c r="G6" s="5" t="n">
        <v>99086</v>
      </c>
    </row>
    <row r="7">
      <c r="A7" s="4" t="inlineStr">
        <is>
          <t>Issuance of common stock related to employee stock purchase plan</t>
        </is>
      </c>
      <c r="C7" s="6" t="n">
        <v>991</v>
      </c>
      <c r="E7" s="6" t="n">
        <v>1263</v>
      </c>
      <c r="F7" s="6" t="n">
        <v>1000</v>
      </c>
      <c r="G7" s="6" t="n">
        <v>1300</v>
      </c>
    </row>
    <row r="8">
      <c r="A8" s="4" t="inlineStr">
        <is>
          <t>Stock Options</t>
        </is>
      </c>
    </row>
    <row r="9">
      <c r="A9" s="3" t="inlineStr">
        <is>
          <t>Share-based Compensation Arrangement by Share-based Payment Award [Line Items]</t>
        </is>
      </c>
    </row>
    <row r="10">
      <c r="A10" s="4" t="inlineStr">
        <is>
          <t>Unrecognized compensation cost, expected period for recognition (in years)</t>
        </is>
      </c>
      <c r="F10" s="4" t="inlineStr">
        <is>
          <t>2 years 3 months 18 days</t>
        </is>
      </c>
    </row>
    <row r="11">
      <c r="A11" s="4" t="inlineStr">
        <is>
          <t>Restricted Stock Units</t>
        </is>
      </c>
    </row>
    <row r="12">
      <c r="A12" s="3" t="inlineStr">
        <is>
          <t>Share-based Compensation Arrangement by Share-based Payment Award [Line Items]</t>
        </is>
      </c>
    </row>
    <row r="13">
      <c r="A13" s="4" t="inlineStr">
        <is>
          <t>Unrecognized compensation cost, expected period for recognition (in years)</t>
        </is>
      </c>
      <c r="F13" s="4" t="inlineStr">
        <is>
          <t>3 years 2 months 12 days</t>
        </is>
      </c>
    </row>
    <row r="14">
      <c r="A14" s="4" t="inlineStr">
        <is>
          <t>Unrecognized compensation cost, RSUs</t>
        </is>
      </c>
      <c r="B14" s="6" t="n">
        <v>22900</v>
      </c>
      <c r="C14" s="5" t="n">
        <v>22900</v>
      </c>
      <c r="F14" s="6" t="n">
        <v>22900</v>
      </c>
    </row>
    <row r="15">
      <c r="A15" s="4" t="inlineStr">
        <is>
          <t>2018 ESPP</t>
        </is>
      </c>
    </row>
    <row r="16">
      <c r="A16" s="3" t="inlineStr">
        <is>
          <t>Share-based Compensation Arrangement by Share-based Payment Award [Line Items]</t>
        </is>
      </c>
    </row>
    <row r="17">
      <c r="A17" s="4" t="inlineStr">
        <is>
          <t>Purchase price of common stock as a percent of fair market value (percent)</t>
        </is>
      </c>
      <c r="F17" s="4" t="inlineStr">
        <is>
          <t>85.00%</t>
        </is>
      </c>
    </row>
    <row r="18">
      <c r="A18" s="4" t="inlineStr">
        <is>
          <t>Employee stock purchase program offering period interval (in months)</t>
        </is>
      </c>
      <c r="D18" s="4" t="inlineStr">
        <is>
          <t>6 months</t>
        </is>
      </c>
    </row>
    <row r="19">
      <c r="A19" s="4" t="inlineStr">
        <is>
          <t>Accrued compensation and related expenses for employee payroll deductions</t>
        </is>
      </c>
      <c r="B19" s="6" t="n">
        <v>200</v>
      </c>
      <c r="C19" s="6" t="n">
        <v>200</v>
      </c>
      <c r="F19" s="6" t="n">
        <v>200</v>
      </c>
      <c r="H19" s="6" t="n">
        <v>200</v>
      </c>
    </row>
    <row r="20">
      <c r="A20" s="4" t="inlineStr">
        <is>
          <t>2018 Amended ESPP</t>
        </is>
      </c>
    </row>
    <row r="21">
      <c r="A21" s="3" t="inlineStr">
        <is>
          <t>Share-based Compensation Arrangement by Share-based Payment Award [Line Items]</t>
        </is>
      </c>
    </row>
    <row r="22">
      <c r="A22" s="4" t="inlineStr">
        <is>
          <t>Employee stock purchase program offering period interval (in months)</t>
        </is>
      </c>
      <c r="B22" s="4" t="inlineStr">
        <is>
          <t>12 months</t>
        </is>
      </c>
    </row>
    <row r="23">
      <c r="A23" s="4" t="inlineStr">
        <is>
          <t>Number of purchase periods in offering interval | purchase_period</t>
        </is>
      </c>
      <c r="B23" s="5" t="n">
        <v>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4049</v>
      </c>
      <c r="C4" s="6" t="n">
        <v>16317</v>
      </c>
      <c r="D4" s="6" t="n">
        <v>30870</v>
      </c>
      <c r="E4" s="6" t="n">
        <v>31308</v>
      </c>
    </row>
    <row r="5">
      <c r="A5" s="4" t="inlineStr">
        <is>
          <t>Cost of goods sold</t>
        </is>
      </c>
      <c r="B5" s="5" t="n">
        <v>2117</v>
      </c>
      <c r="C5" s="5" t="n">
        <v>1588</v>
      </c>
      <c r="D5" s="5" t="n">
        <v>4049</v>
      </c>
      <c r="E5" s="5" t="n">
        <v>3114</v>
      </c>
    </row>
    <row r="6">
      <c r="A6" s="4" t="inlineStr">
        <is>
          <t>Gross profit</t>
        </is>
      </c>
      <c r="B6" s="5" t="n">
        <v>11932</v>
      </c>
      <c r="C6" s="5" t="n">
        <v>14729</v>
      </c>
      <c r="D6" s="5" t="n">
        <v>26821</v>
      </c>
      <c r="E6" s="5" t="n">
        <v>28194</v>
      </c>
    </row>
    <row r="7">
      <c r="A7" s="3" t="inlineStr">
        <is>
          <t>Operating expenses:</t>
        </is>
      </c>
    </row>
    <row r="8">
      <c r="A8" s="4" t="inlineStr">
        <is>
          <t>Sales and marketing</t>
        </is>
      </c>
      <c r="B8" s="5" t="n">
        <v>15755</v>
      </c>
      <c r="C8" s="5" t="n">
        <v>16727</v>
      </c>
      <c r="D8" s="5" t="n">
        <v>35036</v>
      </c>
      <c r="E8" s="5" t="n">
        <v>32542</v>
      </c>
    </row>
    <row r="9">
      <c r="A9" s="4" t="inlineStr">
        <is>
          <t>Research and development</t>
        </is>
      </c>
      <c r="B9" s="5" t="n">
        <v>2165</v>
      </c>
      <c r="C9" s="5" t="n">
        <v>1946</v>
      </c>
      <c r="D9" s="5" t="n">
        <v>4255</v>
      </c>
      <c r="E9" s="5" t="n">
        <v>3629</v>
      </c>
    </row>
    <row r="10">
      <c r="A10" s="4" t="inlineStr">
        <is>
          <t>General and administrative</t>
        </is>
      </c>
      <c r="B10" s="5" t="n">
        <v>4151</v>
      </c>
      <c r="C10" s="5" t="n">
        <v>4194</v>
      </c>
      <c r="D10" s="5" t="n">
        <v>9551</v>
      </c>
      <c r="E10" s="5" t="n">
        <v>8960</v>
      </c>
    </row>
    <row r="11">
      <c r="A11" s="4" t="inlineStr">
        <is>
          <t>Total operating expenses</t>
        </is>
      </c>
      <c r="B11" s="5" t="n">
        <v>22071</v>
      </c>
      <c r="C11" s="5" t="n">
        <v>22867</v>
      </c>
      <c r="D11" s="5" t="n">
        <v>48842</v>
      </c>
      <c r="E11" s="5" t="n">
        <v>45131</v>
      </c>
    </row>
    <row r="12">
      <c r="A12" s="4" t="inlineStr">
        <is>
          <t>Loss from operations</t>
        </is>
      </c>
      <c r="B12" s="5" t="n">
        <v>-10139</v>
      </c>
      <c r="C12" s="5" t="n">
        <v>-8138</v>
      </c>
      <c r="D12" s="5" t="n">
        <v>-22021</v>
      </c>
      <c r="E12" s="5" t="n">
        <v>-16937</v>
      </c>
    </row>
    <row r="13">
      <c r="A13" s="3" t="inlineStr">
        <is>
          <t>Interest and other income (expense), net:</t>
        </is>
      </c>
    </row>
    <row r="14">
      <c r="A14" s="4" t="inlineStr">
        <is>
          <t>Interest income</t>
        </is>
      </c>
      <c r="B14" s="5" t="n">
        <v>329</v>
      </c>
      <c r="C14" s="5" t="n">
        <v>695</v>
      </c>
      <c r="D14" s="5" t="n">
        <v>827</v>
      </c>
      <c r="E14" s="5" t="n">
        <v>1439</v>
      </c>
    </row>
    <row r="15">
      <c r="A15" s="4" t="inlineStr">
        <is>
          <t>Interest expense</t>
        </is>
      </c>
      <c r="B15" s="5" t="n">
        <v>-2683</v>
      </c>
      <c r="C15" s="5" t="n">
        <v>-1233</v>
      </c>
      <c r="D15" s="5" t="n">
        <v>-3914</v>
      </c>
      <c r="E15" s="5" t="n">
        <v>-2463</v>
      </c>
    </row>
    <row r="16">
      <c r="A16" s="4" t="inlineStr">
        <is>
          <t>Other income (expense), net</t>
        </is>
      </c>
      <c r="B16" s="5" t="n">
        <v>21</v>
      </c>
      <c r="C16" s="5" t="n">
        <v>22</v>
      </c>
      <c r="D16" s="5" t="n">
        <v>-136</v>
      </c>
      <c r="E16" s="5" t="n">
        <v>-38</v>
      </c>
    </row>
    <row r="17">
      <c r="A17" s="4" t="inlineStr">
        <is>
          <t>Net loss</t>
        </is>
      </c>
      <c r="B17" s="5" t="n">
        <v>-12472</v>
      </c>
      <c r="C17" s="5" t="n">
        <v>-8654</v>
      </c>
      <c r="D17" s="5" t="n">
        <v>-25244</v>
      </c>
      <c r="E17" s="5" t="n">
        <v>-17999</v>
      </c>
    </row>
    <row r="18">
      <c r="A18" s="3" t="inlineStr">
        <is>
          <t>Other comprehensive income (loss):</t>
        </is>
      </c>
    </row>
    <row r="19">
      <c r="A19" s="4" t="inlineStr">
        <is>
          <t>Changes in foreign currency translation</t>
        </is>
      </c>
      <c r="B19" s="5" t="n">
        <v>-2</v>
      </c>
      <c r="C19" s="5" t="n">
        <v>12</v>
      </c>
      <c r="D19" s="5" t="n">
        <v>10</v>
      </c>
      <c r="E19" s="5" t="n">
        <v>-7</v>
      </c>
    </row>
    <row r="20">
      <c r="A20" s="4" t="inlineStr">
        <is>
          <t>Unrealized gain (loss) on marketable securities</t>
        </is>
      </c>
      <c r="B20" s="5" t="n">
        <v>-85</v>
      </c>
      <c r="C20" s="5" t="n">
        <v>59</v>
      </c>
      <c r="D20" s="5" t="n">
        <v>136</v>
      </c>
      <c r="E20" s="5" t="n">
        <v>84</v>
      </c>
    </row>
    <row r="21">
      <c r="A21" s="4" t="inlineStr">
        <is>
          <t>Comprehensive loss</t>
        </is>
      </c>
      <c r="B21" s="6" t="n">
        <v>-12559</v>
      </c>
      <c r="C21" s="6" t="n">
        <v>-8583</v>
      </c>
      <c r="D21" s="6" t="n">
        <v>-25098</v>
      </c>
      <c r="E21" s="6" t="n">
        <v>-17922</v>
      </c>
    </row>
    <row r="22">
      <c r="A22" s="4" t="inlineStr">
        <is>
          <t>Net loss per share, basic and diluted (in dollars per share)</t>
        </is>
      </c>
      <c r="B22" s="8" t="n">
        <v>-0.44</v>
      </c>
      <c r="C22" s="8" t="n">
        <v>-0.35</v>
      </c>
      <c r="D22" s="8" t="n">
        <v>-0.91</v>
      </c>
      <c r="E22" s="8" t="n">
        <v>-0.74</v>
      </c>
    </row>
    <row r="23">
      <c r="A23" s="4" t="inlineStr">
        <is>
          <t>Weighted-average number of common shares used to compute basic and diluted net loss per share (in shares)</t>
        </is>
      </c>
      <c r="B23" s="5" t="n">
        <v>28492582</v>
      </c>
      <c r="C23" s="5" t="n">
        <v>24577938</v>
      </c>
      <c r="D23" s="5" t="n">
        <v>27872505</v>
      </c>
      <c r="E23" s="5" t="n">
        <v>24484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s - Stock Option Activity Under the Stock Option Plan (Details)</t>
        </is>
      </c>
      <c r="B1" s="2" t="inlineStr">
        <is>
          <t>6 Months Ended</t>
        </is>
      </c>
    </row>
    <row r="2">
      <c r="B2" s="2" t="inlineStr">
        <is>
          <t>Jun. 30, 2020$ / sharesshares</t>
        </is>
      </c>
    </row>
    <row r="3">
      <c r="A3" s="3" t="inlineStr">
        <is>
          <t>Number of Shares</t>
        </is>
      </c>
    </row>
    <row r="4">
      <c r="A4" s="4" t="inlineStr">
        <is>
          <t>Outstanding, beginning of period (in shares) | shares</t>
        </is>
      </c>
      <c r="B4" s="5" t="n">
        <v>2718971</v>
      </c>
    </row>
    <row r="5">
      <c r="A5" s="4" t="inlineStr">
        <is>
          <t>Granted (in shares) | shares</t>
        </is>
      </c>
      <c r="B5" s="5" t="n">
        <v>26236</v>
      </c>
    </row>
    <row r="6">
      <c r="A6" s="4" t="inlineStr">
        <is>
          <t>Exercised (in shares) | shares</t>
        </is>
      </c>
      <c r="B6" s="5" t="n">
        <v>-89942</v>
      </c>
    </row>
    <row r="7">
      <c r="A7" s="4" t="inlineStr">
        <is>
          <t>Canceled and forfeited (in shares) | shares</t>
        </is>
      </c>
      <c r="B7" s="5" t="n">
        <v>-2582</v>
      </c>
    </row>
    <row r="8">
      <c r="A8" s="4" t="inlineStr">
        <is>
          <t>Outstanding, end of period (in shares) | shares</t>
        </is>
      </c>
      <c r="B8" s="5" t="n">
        <v>2652683</v>
      </c>
    </row>
    <row r="9">
      <c r="A9" s="3" t="inlineStr">
        <is>
          <t>Weighted-Average Exercise Price</t>
        </is>
      </c>
    </row>
    <row r="10">
      <c r="A10" s="4" t="inlineStr">
        <is>
          <t>Outstanding, beginning of period (in dollars per share) | $ / shares</t>
        </is>
      </c>
      <c r="B10" s="8" t="n">
        <v>8.02</v>
      </c>
    </row>
    <row r="11">
      <c r="A11" s="4" t="inlineStr">
        <is>
          <t>Granted (in dollars per share) | $ / shares</t>
        </is>
      </c>
      <c r="B11" s="9" t="n">
        <v>17.31</v>
      </c>
    </row>
    <row r="12">
      <c r="A12" s="4" t="inlineStr">
        <is>
          <t>Exercised (in dollars per share) | $ / shares</t>
        </is>
      </c>
      <c r="B12" s="5" t="n">
        <v>4</v>
      </c>
    </row>
    <row r="13">
      <c r="A13" s="4" t="inlineStr">
        <is>
          <t>Canceled and forfeited (in dollars per share) | $ / shares</t>
        </is>
      </c>
      <c r="B13" s="9" t="n">
        <v>14.75</v>
      </c>
    </row>
    <row r="14">
      <c r="A14" s="4" t="inlineStr">
        <is>
          <t>Outstanding, end of period (in dollars per share) | $ / shares</t>
        </is>
      </c>
      <c r="B14" s="8" t="n">
        <v>8.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Based Incentive Compensation Plans - Weighted Average Grant Date Fair Value and Assumptions (Details) - $ / shares</t>
        </is>
      </c>
      <c r="B1" s="2" t="inlineStr">
        <is>
          <t>3 Months Ended</t>
        </is>
      </c>
      <c r="C1" s="2" t="inlineStr">
        <is>
          <t>6 Months Ended</t>
        </is>
      </c>
    </row>
    <row r="2">
      <c r="B2" s="2" t="inlineStr">
        <is>
          <t>Jun. 30, 2019</t>
        </is>
      </c>
      <c r="C2" s="2" t="inlineStr">
        <is>
          <t>Jun. 30, 2020</t>
        </is>
      </c>
      <c r="D2" s="2" t="inlineStr">
        <is>
          <t>Jun. 30, 2019</t>
        </is>
      </c>
    </row>
    <row r="3">
      <c r="A3" s="3" t="inlineStr">
        <is>
          <t>Weighted average grant date fair value per share and fair value assumptions for estimate fair value</t>
        </is>
      </c>
    </row>
    <row r="4">
      <c r="A4" s="4" t="inlineStr">
        <is>
          <t>Weighted average grant date fair value per share (in dollars per share)</t>
        </is>
      </c>
      <c r="B4" s="6" t="n">
        <v>8</v>
      </c>
      <c r="C4" s="8" t="n">
        <v>8.369999999999999</v>
      </c>
      <c r="D4" s="8" t="n">
        <v>9.789999999999999</v>
      </c>
    </row>
    <row r="5">
      <c r="A5" s="4" t="inlineStr">
        <is>
          <t>Stock Options</t>
        </is>
      </c>
    </row>
    <row r="6">
      <c r="A6" s="3" t="inlineStr">
        <is>
          <t>Weighted average grant date fair value per share and fair value assumptions for estimate fair value</t>
        </is>
      </c>
    </row>
    <row r="7">
      <c r="A7" s="4" t="inlineStr">
        <is>
          <t>Expected volatility, minimum (percent)</t>
        </is>
      </c>
      <c r="B7" s="4" t="inlineStr">
        <is>
          <t>46.60%</t>
        </is>
      </c>
      <c r="C7" s="4" t="inlineStr">
        <is>
          <t>46.70%</t>
        </is>
      </c>
      <c r="D7" s="4" t="inlineStr">
        <is>
          <t>41.70%</t>
        </is>
      </c>
    </row>
    <row r="8">
      <c r="A8" s="4" t="inlineStr">
        <is>
          <t>Expected volatility, maximum (percent)</t>
        </is>
      </c>
      <c r="B8" s="4" t="inlineStr">
        <is>
          <t>47.20%</t>
        </is>
      </c>
      <c r="C8" s="4" t="inlineStr">
        <is>
          <t>47.20%</t>
        </is>
      </c>
      <c r="D8" s="4" t="inlineStr">
        <is>
          <t>47.20%</t>
        </is>
      </c>
    </row>
    <row r="9">
      <c r="A9" s="4" t="inlineStr">
        <is>
          <t>Risk-free interest rate, minimum (percent)</t>
        </is>
      </c>
      <c r="B9" s="4" t="inlineStr">
        <is>
          <t>1.83%</t>
        </is>
      </c>
      <c r="C9" s="4" t="inlineStr">
        <is>
          <t>1.56%</t>
        </is>
      </c>
      <c r="D9" s="4" t="inlineStr">
        <is>
          <t>1.83%</t>
        </is>
      </c>
    </row>
    <row r="10">
      <c r="A10" s="4" t="inlineStr">
        <is>
          <t>Risk-free interest rate, maximum (percent)</t>
        </is>
      </c>
      <c r="B10" s="4" t="inlineStr">
        <is>
          <t>2.41%</t>
        </is>
      </c>
      <c r="C10" s="4" t="inlineStr">
        <is>
          <t>1.64%</t>
        </is>
      </c>
      <c r="D10" s="4" t="inlineStr">
        <is>
          <t>2.59%</t>
        </is>
      </c>
    </row>
    <row r="11">
      <c r="A11" s="4" t="inlineStr">
        <is>
          <t>Dividend yield (percent)</t>
        </is>
      </c>
      <c r="B11" s="4" t="inlineStr">
        <is>
          <t>0.00%</t>
        </is>
      </c>
      <c r="C11" s="4" t="inlineStr">
        <is>
          <t>0.00%</t>
        </is>
      </c>
      <c r="D11" s="4" t="inlineStr">
        <is>
          <t>0.00%</t>
        </is>
      </c>
    </row>
    <row r="12">
      <c r="A12" s="4" t="inlineStr">
        <is>
          <t>Minimum | Stock Options</t>
        </is>
      </c>
    </row>
    <row r="13">
      <c r="A13" s="3" t="inlineStr">
        <is>
          <t>Weighted average grant date fair value per share and fair value assumptions for estimate fair value</t>
        </is>
      </c>
    </row>
    <row r="14">
      <c r="A14" s="4" t="inlineStr">
        <is>
          <t>Expected term (years)</t>
        </is>
      </c>
      <c r="B14" s="4" t="inlineStr">
        <is>
          <t>5 years</t>
        </is>
      </c>
      <c r="C14" s="4" t="inlineStr">
        <is>
          <t>5 years 6 months</t>
        </is>
      </c>
      <c r="D14" s="4" t="inlineStr">
        <is>
          <t>5 years</t>
        </is>
      </c>
    </row>
    <row r="15">
      <c r="A15" s="4" t="inlineStr">
        <is>
          <t>Maximum | Stock Options</t>
        </is>
      </c>
    </row>
    <row r="16">
      <c r="A16" s="3" t="inlineStr">
        <is>
          <t>Weighted average grant date fair value per share and fair value assumptions for estimate fair value</t>
        </is>
      </c>
    </row>
    <row r="17">
      <c r="A17" s="4" t="inlineStr">
        <is>
          <t>Expected term (years)</t>
        </is>
      </c>
      <c r="B17" s="4" t="inlineStr">
        <is>
          <t>7 years</t>
        </is>
      </c>
      <c r="C17" s="4" t="inlineStr">
        <is>
          <t>7 years</t>
        </is>
      </c>
      <c r="D17" s="4" t="inlineStr">
        <is>
          <t>7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s - Restricted Stock Units Activity (Details) - Restricted Stock Units</t>
        </is>
      </c>
      <c r="B1" s="2" t="inlineStr">
        <is>
          <t>6 Months Ended</t>
        </is>
      </c>
    </row>
    <row r="2">
      <c r="B2" s="2" t="inlineStr">
        <is>
          <t>Jun. 30, 2020$ / sharesshares</t>
        </is>
      </c>
    </row>
    <row r="3">
      <c r="A3" s="3" t="inlineStr">
        <is>
          <t>Number of Shares</t>
        </is>
      </c>
    </row>
    <row r="4">
      <c r="A4" s="4" t="inlineStr">
        <is>
          <t>Outstanding, beginning of period (in shares) | shares</t>
        </is>
      </c>
      <c r="B4" s="5" t="n">
        <v>543041</v>
      </c>
    </row>
    <row r="5">
      <c r="A5" s="4" t="inlineStr">
        <is>
          <t>Granted (in shares) | shares</t>
        </is>
      </c>
      <c r="B5" s="5" t="n">
        <v>945682</v>
      </c>
    </row>
    <row r="6">
      <c r="A6" s="4" t="inlineStr">
        <is>
          <t>Vested (in shares) | shares</t>
        </is>
      </c>
      <c r="B6" s="5" t="n">
        <v>-148968</v>
      </c>
    </row>
    <row r="7">
      <c r="A7" s="4" t="inlineStr">
        <is>
          <t>Canceled and forfeited (in shares) | shares</t>
        </is>
      </c>
      <c r="B7" s="5" t="n">
        <v>-6254</v>
      </c>
    </row>
    <row r="8">
      <c r="A8" s="4" t="inlineStr">
        <is>
          <t>Outstanding, end of period (in shares) | shares</t>
        </is>
      </c>
      <c r="B8" s="5" t="n">
        <v>1333501</v>
      </c>
    </row>
    <row r="9">
      <c r="A9" s="3" t="inlineStr">
        <is>
          <t>Weighted Average Grant Date Fair Value</t>
        </is>
      </c>
    </row>
    <row r="10">
      <c r="A10" s="4" t="inlineStr">
        <is>
          <t>Outstanding, beginning of period (in dollars per share) | $ / shares</t>
        </is>
      </c>
      <c r="B10" s="8" t="n">
        <v>19.72</v>
      </c>
    </row>
    <row r="11">
      <c r="A11" s="4" t="inlineStr">
        <is>
          <t>Granted (in dollars per share) | $ / shares</t>
        </is>
      </c>
      <c r="B11" s="9" t="n">
        <v>20.07</v>
      </c>
    </row>
    <row r="12">
      <c r="A12" s="4" t="inlineStr">
        <is>
          <t>Vested (in dollars per share) | $ / shares</t>
        </is>
      </c>
      <c r="B12" s="9" t="n">
        <v>20.84</v>
      </c>
    </row>
    <row r="13">
      <c r="A13" s="4" t="inlineStr">
        <is>
          <t>Canceled and forfeited (in dollars per share) | $ / shares</t>
        </is>
      </c>
      <c r="B13" s="9" t="n">
        <v>18.51</v>
      </c>
    </row>
    <row r="14">
      <c r="A14" s="4" t="inlineStr">
        <is>
          <t>Outstanding, end of period (in dollars per share) | $ / shares</t>
        </is>
      </c>
      <c r="B14" s="8" t="n">
        <v>19.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2955</v>
      </c>
      <c r="C4" s="6" t="n">
        <v>1814</v>
      </c>
      <c r="D4" s="6" t="n">
        <v>5577</v>
      </c>
      <c r="E4" s="6" t="n">
        <v>3685</v>
      </c>
    </row>
    <row r="5">
      <c r="A5" s="4" t="inlineStr">
        <is>
          <t>Cost of goods sold</t>
        </is>
      </c>
    </row>
    <row r="6">
      <c r="A6" s="3" t="inlineStr">
        <is>
          <t>Share-based Compensation Arrangement by Share-based Payment Award [Line Items]</t>
        </is>
      </c>
    </row>
    <row r="7">
      <c r="A7" s="4" t="inlineStr">
        <is>
          <t>Stock-based compensation expense</t>
        </is>
      </c>
      <c r="B7" s="5" t="n">
        <v>85</v>
      </c>
      <c r="C7" s="5" t="n">
        <v>63</v>
      </c>
      <c r="D7" s="5" t="n">
        <v>156</v>
      </c>
      <c r="E7" s="5" t="n">
        <v>106</v>
      </c>
    </row>
    <row r="8">
      <c r="A8" s="4" t="inlineStr">
        <is>
          <t>Sales and marketing</t>
        </is>
      </c>
    </row>
    <row r="9">
      <c r="A9" s="3" t="inlineStr">
        <is>
          <t>Share-based Compensation Arrangement by Share-based Payment Award [Line Items]</t>
        </is>
      </c>
    </row>
    <row r="10">
      <c r="A10" s="4" t="inlineStr">
        <is>
          <t>Stock-based compensation expense</t>
        </is>
      </c>
      <c r="B10" s="5" t="n">
        <v>1347</v>
      </c>
      <c r="C10" s="5" t="n">
        <v>940</v>
      </c>
      <c r="D10" s="5" t="n">
        <v>2488</v>
      </c>
      <c r="E10" s="5" t="n">
        <v>1674</v>
      </c>
    </row>
    <row r="11">
      <c r="A11" s="4" t="inlineStr">
        <is>
          <t>Research and development</t>
        </is>
      </c>
    </row>
    <row r="12">
      <c r="A12" s="3" t="inlineStr">
        <is>
          <t>Share-based Compensation Arrangement by Share-based Payment Award [Line Items]</t>
        </is>
      </c>
    </row>
    <row r="13">
      <c r="A13" s="4" t="inlineStr">
        <is>
          <t>Stock-based compensation expense</t>
        </is>
      </c>
      <c r="B13" s="5" t="n">
        <v>288</v>
      </c>
      <c r="C13" s="5" t="n">
        <v>124</v>
      </c>
      <c r="D13" s="5" t="n">
        <v>528</v>
      </c>
      <c r="E13" s="5" t="n">
        <v>220</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1235</v>
      </c>
      <c r="C16" s="6" t="n">
        <v>687</v>
      </c>
      <c r="D16" s="6" t="n">
        <v>2405</v>
      </c>
      <c r="E16" s="6" t="n">
        <v>16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Schedule of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12472</v>
      </c>
      <c r="C4" s="6" t="n">
        <v>-12772</v>
      </c>
      <c r="D4" s="6" t="n">
        <v>-8654</v>
      </c>
      <c r="E4" s="6" t="n">
        <v>-9345</v>
      </c>
      <c r="F4" s="6" t="n">
        <v>-25244</v>
      </c>
      <c r="G4" s="6" t="n">
        <v>-17999</v>
      </c>
    </row>
    <row r="5">
      <c r="A5" s="4" t="inlineStr">
        <is>
          <t>Weighted-average number of common shares used to compute basic and diluted net loss per share (in shares)</t>
        </is>
      </c>
      <c r="B5" s="5" t="n">
        <v>28492582</v>
      </c>
      <c r="D5" s="5" t="n">
        <v>24577938</v>
      </c>
      <c r="F5" s="5" t="n">
        <v>27872505</v>
      </c>
      <c r="G5" s="5" t="n">
        <v>24484608</v>
      </c>
    </row>
    <row r="6">
      <c r="A6" s="4" t="inlineStr">
        <is>
          <t>Net loss per share, basic and diluted (in dollars per share)</t>
        </is>
      </c>
      <c r="B6" s="8" t="n">
        <v>-0.44</v>
      </c>
      <c r="D6" s="8" t="n">
        <v>-0.35</v>
      </c>
      <c r="F6" s="8" t="n">
        <v>-0.91</v>
      </c>
      <c r="G6" s="8" t="n">
        <v>-0.74</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Securities Excluding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Common stock equivalents excluded from the computation of diluted net loss per share</t>
        </is>
      </c>
      <c r="B4" s="5" t="n">
        <v>4238304</v>
      </c>
      <c r="C4" s="5" t="n">
        <v>3838635</v>
      </c>
      <c r="D4" s="5" t="n">
        <v>4238304</v>
      </c>
      <c r="E4" s="5" t="n">
        <v>3838635</v>
      </c>
    </row>
    <row r="5">
      <c r="A5" s="4" t="inlineStr">
        <is>
          <t>Stock options</t>
        </is>
      </c>
    </row>
    <row r="6">
      <c r="A6" s="3" t="inlineStr">
        <is>
          <t>Antidilutive Securities Excluded from Computation of Earnings Per Share [Line Items]</t>
        </is>
      </c>
    </row>
    <row r="7">
      <c r="A7" s="4" t="inlineStr">
        <is>
          <t>Common stock equivalents excluded from the computation of diluted net loss per share</t>
        </is>
      </c>
      <c r="B7" s="5" t="n">
        <v>2652683</v>
      </c>
      <c r="C7" s="5" t="n">
        <v>3024743</v>
      </c>
      <c r="D7" s="5" t="n">
        <v>2652683</v>
      </c>
      <c r="E7" s="5" t="n">
        <v>3024743</v>
      </c>
    </row>
    <row r="8">
      <c r="A8" s="4" t="inlineStr">
        <is>
          <t>Restricted stock units</t>
        </is>
      </c>
    </row>
    <row r="9">
      <c r="A9" s="3" t="inlineStr">
        <is>
          <t>Antidilutive Securities Excluded from Computation of Earnings Per Share [Line Items]</t>
        </is>
      </c>
    </row>
    <row r="10">
      <c r="A10" s="4" t="inlineStr">
        <is>
          <t>Common stock equivalents excluded from the computation of diluted net loss per share</t>
        </is>
      </c>
      <c r="B10" s="5" t="n">
        <v>1333501</v>
      </c>
      <c r="C10" s="5" t="n">
        <v>564638</v>
      </c>
      <c r="D10" s="5" t="n">
        <v>1333501</v>
      </c>
      <c r="E10" s="5" t="n">
        <v>564638</v>
      </c>
    </row>
    <row r="11">
      <c r="A11" s="4" t="inlineStr">
        <is>
          <t>Shares subject to repurchase</t>
        </is>
      </c>
    </row>
    <row r="12">
      <c r="A12" s="3" t="inlineStr">
        <is>
          <t>Antidilutive Securities Excluded from Computation of Earnings Per Share [Line Items]</t>
        </is>
      </c>
    </row>
    <row r="13">
      <c r="A13" s="4" t="inlineStr">
        <is>
          <t>Common stock equivalents excluded from the computation of diluted net loss per share</t>
        </is>
      </c>
      <c r="B13" s="5" t="n">
        <v>9732</v>
      </c>
      <c r="C13" s="5" t="n">
        <v>46811</v>
      </c>
      <c r="D13" s="5" t="n">
        <v>9732</v>
      </c>
      <c r="E13" s="5" t="n">
        <v>46811</v>
      </c>
    </row>
    <row r="14">
      <c r="A14" s="4" t="inlineStr">
        <is>
          <t>ESPP purchase rights</t>
        </is>
      </c>
    </row>
    <row r="15">
      <c r="A15" s="3" t="inlineStr">
        <is>
          <t>Antidilutive Securities Excluded from Computation of Earnings Per Share [Line Items]</t>
        </is>
      </c>
    </row>
    <row r="16">
      <c r="A16" s="4" t="inlineStr">
        <is>
          <t>Common stock equivalents excluded from the computation of diluted net loss per share</t>
        </is>
      </c>
      <c r="B16" s="5" t="n">
        <v>124266</v>
      </c>
      <c r="C16" s="5" t="n">
        <v>84321</v>
      </c>
      <c r="D16" s="5" t="n">
        <v>124266</v>
      </c>
      <c r="E16" s="5" t="n">
        <v>84321</v>
      </c>
    </row>
    <row r="17">
      <c r="A17" s="4" t="inlineStr">
        <is>
          <t>Common stock warrants</t>
        </is>
      </c>
    </row>
    <row r="18">
      <c r="A18" s="3" t="inlineStr">
        <is>
          <t>Antidilutive Securities Excluded from Computation of Earnings Per Share [Line Items]</t>
        </is>
      </c>
    </row>
    <row r="19">
      <c r="A19" s="4" t="inlineStr">
        <is>
          <t>Common stock equivalents excluded from the computation of diluted net loss per share</t>
        </is>
      </c>
      <c r="B19" s="5" t="n">
        <v>118122</v>
      </c>
      <c r="C19" s="5" t="n">
        <v>118122</v>
      </c>
      <c r="D19" s="5" t="n">
        <v>118122</v>
      </c>
      <c r="E19" s="5" t="n">
        <v>1181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 (Details) - SeaSpine - Joint development agreement $ in Thousands</t>
        </is>
      </c>
      <c r="B1" s="2" t="inlineStr">
        <is>
          <t>3 Months Ended</t>
        </is>
      </c>
      <c r="C1" s="2" t="inlineStr">
        <is>
          <t>6 Months Ended</t>
        </is>
      </c>
    </row>
    <row r="2">
      <c r="B2" s="2" t="inlineStr">
        <is>
          <t>Jun. 30, 2020USD ($)</t>
        </is>
      </c>
      <c r="C2" s="2" t="inlineStr">
        <is>
          <t>Jun. 30, 2020USD ($)</t>
        </is>
      </c>
    </row>
    <row r="3">
      <c r="A3" s="3" t="inlineStr">
        <is>
          <t>Related Party Transaction [Line Items]</t>
        </is>
      </c>
    </row>
    <row r="4">
      <c r="A4" s="4" t="inlineStr">
        <is>
          <t>Reimbursement charges expensed</t>
        </is>
      </c>
      <c r="B4" s="6" t="n">
        <v>22</v>
      </c>
      <c r="C4" s="6" t="n">
        <v>44</v>
      </c>
    </row>
    <row r="5">
      <c r="A5" s="4" t="inlineStr">
        <is>
          <t>Outstanding liability to SeaSpine</t>
        </is>
      </c>
      <c r="B5" s="6" t="n">
        <v>10</v>
      </c>
      <c r="C5" s="6" t="n">
        <v>10</v>
      </c>
    </row>
    <row r="6">
      <c r="A6" s="4" t="inlineStr">
        <is>
          <t>Term of product royalty sales period (in years)</t>
        </is>
      </c>
      <c r="C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of period (in shares) at Dec. 31, 2018</t>
        </is>
      </c>
      <c r="C2" s="5" t="n">
        <v>24450757</v>
      </c>
    </row>
    <row r="3">
      <c r="A3" s="4" t="inlineStr">
        <is>
          <t>Stockholders' equity, beginning of period at Dec. 31, 2018</t>
        </is>
      </c>
      <c r="B3" s="6" t="n">
        <v>90192</v>
      </c>
      <c r="C3" s="6" t="n">
        <v>3</v>
      </c>
      <c r="D3" s="6" t="n">
        <v>246927</v>
      </c>
      <c r="E3" s="6" t="n">
        <v>439</v>
      </c>
      <c r="F3" s="6" t="n">
        <v>-157177</v>
      </c>
    </row>
    <row r="4">
      <c r="A4" s="3" t="inlineStr">
        <is>
          <t>Increase (Decrease) in Stockholders' Equity [Roll Forward]</t>
        </is>
      </c>
    </row>
    <row r="5">
      <c r="A5" s="4" t="inlineStr">
        <is>
          <t>Issuance of common stock upon exercise of stock options, net of shares withheld (in shares)</t>
        </is>
      </c>
      <c r="C5" s="5" t="n">
        <v>46809</v>
      </c>
    </row>
    <row r="6">
      <c r="A6" s="4" t="inlineStr">
        <is>
          <t>Issuance of common stock upon exercise of stock options, net of shares withheld</t>
        </is>
      </c>
      <c r="B6" s="5" t="n">
        <v>125</v>
      </c>
      <c r="D6" s="5" t="n">
        <v>125</v>
      </c>
    </row>
    <row r="7">
      <c r="A7" s="4" t="inlineStr">
        <is>
          <t>Stock-based compensation</t>
        </is>
      </c>
      <c r="B7" s="5" t="n">
        <v>1871</v>
      </c>
      <c r="D7" s="5" t="n">
        <v>1871</v>
      </c>
    </row>
    <row r="8">
      <c r="A8" s="4" t="inlineStr">
        <is>
          <t>Vesting of early exercised stock options</t>
        </is>
      </c>
      <c r="B8" s="5" t="n">
        <v>66</v>
      </c>
      <c r="D8" s="5" t="n">
        <v>66</v>
      </c>
    </row>
    <row r="9">
      <c r="A9" s="4" t="inlineStr">
        <is>
          <t>Additional accrual of IPO related costs</t>
        </is>
      </c>
      <c r="B9" s="5" t="n">
        <v>-160</v>
      </c>
      <c r="D9" s="5" t="n">
        <v>-160</v>
      </c>
    </row>
    <row r="10">
      <c r="A10" s="4" t="inlineStr">
        <is>
          <t>Foreign currency translation</t>
        </is>
      </c>
      <c r="B10" s="5" t="n">
        <v>-19</v>
      </c>
      <c r="E10" s="5" t="n">
        <v>-19</v>
      </c>
    </row>
    <row r="11">
      <c r="A11" s="4" t="inlineStr">
        <is>
          <t>Net unrealized gain (loss) on marketable securities</t>
        </is>
      </c>
      <c r="B11" s="5" t="n">
        <v>25</v>
      </c>
      <c r="E11" s="5" t="n">
        <v>25</v>
      </c>
    </row>
    <row r="12">
      <c r="A12" s="4" t="inlineStr">
        <is>
          <t>Net loss</t>
        </is>
      </c>
      <c r="B12" s="5" t="n">
        <v>-9345</v>
      </c>
      <c r="F12" s="5" t="n">
        <v>-9345</v>
      </c>
    </row>
    <row r="13">
      <c r="A13" s="4" t="inlineStr">
        <is>
          <t>Stockholders' equity, end of period (in shares) at Mar. 31, 2019</t>
        </is>
      </c>
      <c r="C13" s="5" t="n">
        <v>24497566</v>
      </c>
    </row>
    <row r="14">
      <c r="A14" s="4" t="inlineStr">
        <is>
          <t>Stockholders' equity, end of period at Mar. 31, 2019</t>
        </is>
      </c>
      <c r="B14" s="5" t="n">
        <v>82755</v>
      </c>
      <c r="C14" s="6" t="n">
        <v>3</v>
      </c>
      <c r="D14" s="5" t="n">
        <v>248829</v>
      </c>
      <c r="E14" s="5" t="n">
        <v>445</v>
      </c>
      <c r="F14" s="5" t="n">
        <v>-166522</v>
      </c>
    </row>
    <row r="15">
      <c r="A15" s="4" t="inlineStr">
        <is>
          <t>Stockholders' equity, beginning of period (in shares) at Dec. 31, 2018</t>
        </is>
      </c>
      <c r="C15" s="5" t="n">
        <v>24450757</v>
      </c>
    </row>
    <row r="16">
      <c r="A16" s="4" t="inlineStr">
        <is>
          <t>Stockholders' equity, beginning of period at Dec. 31, 2018</t>
        </is>
      </c>
      <c r="B16" s="6" t="n">
        <v>90192</v>
      </c>
      <c r="C16" s="6" t="n">
        <v>3</v>
      </c>
      <c r="D16" s="5" t="n">
        <v>246927</v>
      </c>
      <c r="E16" s="5" t="n">
        <v>439</v>
      </c>
      <c r="F16" s="5" t="n">
        <v>-157177</v>
      </c>
    </row>
    <row r="17">
      <c r="A17" s="3" t="inlineStr">
        <is>
          <t>Increase (Decrease) in Stockholders' Equity [Roll Forward]</t>
        </is>
      </c>
    </row>
    <row r="18">
      <c r="A18" s="4" t="inlineStr">
        <is>
          <t>Issuance of common stock related to employee stock purchase plan (in shares)</t>
        </is>
      </c>
      <c r="B18" s="5" t="n">
        <v>99086</v>
      </c>
    </row>
    <row r="19">
      <c r="A19" s="4" t="inlineStr">
        <is>
          <t>Issuance of common stock related to employee stock purchase plan</t>
        </is>
      </c>
      <c r="B19" s="6" t="n">
        <v>1300</v>
      </c>
    </row>
    <row r="20">
      <c r="A20" s="4" t="inlineStr">
        <is>
          <t>Foreign currency translation</t>
        </is>
      </c>
      <c r="B20" s="5" t="n">
        <v>-7</v>
      </c>
    </row>
    <row r="21">
      <c r="A21" s="4" t="inlineStr">
        <is>
          <t>Net unrealized gain (loss) on marketable securities</t>
        </is>
      </c>
      <c r="B21" s="5" t="n">
        <v>84</v>
      </c>
    </row>
    <row r="22">
      <c r="A22" s="4" t="inlineStr">
        <is>
          <t>Net loss</t>
        </is>
      </c>
      <c r="B22" s="5" t="n">
        <v>-17999</v>
      </c>
    </row>
    <row r="23">
      <c r="A23" s="4" t="inlineStr">
        <is>
          <t>Stockholders' equity, end of period (in shares) at Jun. 30, 2019</t>
        </is>
      </c>
      <c r="C23" s="5" t="n">
        <v>24761157</v>
      </c>
    </row>
    <row r="24">
      <c r="A24" s="4" t="inlineStr">
        <is>
          <t>Stockholders' equity, end of period at Jun. 30, 2019</t>
        </is>
      </c>
      <c r="B24" s="5" t="n">
        <v>77747</v>
      </c>
      <c r="C24" s="6" t="n">
        <v>3</v>
      </c>
      <c r="D24" s="5" t="n">
        <v>252404</v>
      </c>
      <c r="E24" s="5" t="n">
        <v>516</v>
      </c>
      <c r="F24" s="5" t="n">
        <v>-175176</v>
      </c>
    </row>
    <row r="25">
      <c r="A25" s="4" t="inlineStr">
        <is>
          <t>Stockholders' equity, beginning of period (in shares) at Mar. 31, 2019</t>
        </is>
      </c>
      <c r="C25" s="5" t="n">
        <v>24497566</v>
      </c>
    </row>
    <row r="26">
      <c r="A26" s="4" t="inlineStr">
        <is>
          <t>Stockholders' equity, beginning of period at Mar. 31, 2019</t>
        </is>
      </c>
      <c r="B26" s="5" t="n">
        <v>82755</v>
      </c>
      <c r="C26" s="6" t="n">
        <v>3</v>
      </c>
      <c r="D26" s="5" t="n">
        <v>248829</v>
      </c>
      <c r="E26" s="5" t="n">
        <v>445</v>
      </c>
      <c r="F26" s="5" t="n">
        <v>-166522</v>
      </c>
    </row>
    <row r="27">
      <c r="A27" s="3" t="inlineStr">
        <is>
          <t>Increase (Decrease) in Stockholders' Equity [Roll Forward]</t>
        </is>
      </c>
    </row>
    <row r="28">
      <c r="A28" s="4" t="inlineStr">
        <is>
          <t>Issuance of common stock upon exercise of stock options, net of shares withheld (in shares)</t>
        </is>
      </c>
      <c r="C28" s="5" t="n">
        <v>137185</v>
      </c>
    </row>
    <row r="29">
      <c r="A29" s="4" t="inlineStr">
        <is>
          <t>Issuance of common stock upon exercise of stock options, net of shares withheld</t>
        </is>
      </c>
      <c r="B29" s="5" t="n">
        <v>442</v>
      </c>
      <c r="D29" s="5" t="n">
        <v>442</v>
      </c>
    </row>
    <row r="30">
      <c r="A30" s="4" t="inlineStr">
        <is>
          <t>Issuance of common stock related to employee stock purchase plan (in shares)</t>
        </is>
      </c>
      <c r="C30" s="5" t="n">
        <v>99086</v>
      </c>
    </row>
    <row r="31">
      <c r="A31" s="4" t="inlineStr">
        <is>
          <t>Issuance of common stock related to employee stock purchase plan</t>
        </is>
      </c>
      <c r="B31" s="5" t="n">
        <v>1263</v>
      </c>
      <c r="D31" s="5" t="n">
        <v>1263</v>
      </c>
    </row>
    <row r="32">
      <c r="A32" s="4" t="inlineStr">
        <is>
          <t>Issuance of common stock upon vesting of restricted stock units (in shares)</t>
        </is>
      </c>
      <c r="C32" s="5" t="n">
        <v>27320</v>
      </c>
    </row>
    <row r="33">
      <c r="A33" s="4" t="inlineStr">
        <is>
          <t>Issuance of common stock upon vesting of restricted stock units</t>
        </is>
      </c>
      <c r="B33" s="5" t="n">
        <v>0</v>
      </c>
    </row>
    <row r="34">
      <c r="A34" s="4" t="inlineStr">
        <is>
          <t>Stock-based compensation</t>
        </is>
      </c>
      <c r="B34" s="5" t="n">
        <v>1814</v>
      </c>
      <c r="D34" s="5" t="n">
        <v>1814</v>
      </c>
    </row>
    <row r="35">
      <c r="A35" s="4" t="inlineStr">
        <is>
          <t>Vesting of early exercised stock options</t>
        </is>
      </c>
      <c r="B35" s="5" t="n">
        <v>56</v>
      </c>
      <c r="D35" s="5" t="n">
        <v>56</v>
      </c>
    </row>
    <row r="36">
      <c r="A36" s="4" t="inlineStr">
        <is>
          <t>Foreign currency translation</t>
        </is>
      </c>
      <c r="B36" s="5" t="n">
        <v>12</v>
      </c>
      <c r="E36" s="5" t="n">
        <v>12</v>
      </c>
    </row>
    <row r="37">
      <c r="A37" s="4" t="inlineStr">
        <is>
          <t>Net unrealized gain (loss) on marketable securities</t>
        </is>
      </c>
      <c r="B37" s="5" t="n">
        <v>59</v>
      </c>
      <c r="E37" s="5" t="n">
        <v>59</v>
      </c>
    </row>
    <row r="38">
      <c r="A38" s="4" t="inlineStr">
        <is>
          <t>Net loss</t>
        </is>
      </c>
      <c r="B38" s="5" t="n">
        <v>-8654</v>
      </c>
      <c r="F38" s="5" t="n">
        <v>-8654</v>
      </c>
    </row>
    <row r="39">
      <c r="A39" s="4" t="inlineStr">
        <is>
          <t>Stockholders' equity, end of period (in shares) at Jun. 30, 2019</t>
        </is>
      </c>
      <c r="C39" s="5" t="n">
        <v>24761157</v>
      </c>
    </row>
    <row r="40">
      <c r="A40" s="4" t="inlineStr">
        <is>
          <t>Stockholders' equity, end of period at Jun. 30, 2019</t>
        </is>
      </c>
      <c r="B40" s="5" t="n">
        <v>77747</v>
      </c>
      <c r="C40" s="6" t="n">
        <v>3</v>
      </c>
      <c r="D40" s="5" t="n">
        <v>252404</v>
      </c>
      <c r="E40" s="5" t="n">
        <v>516</v>
      </c>
      <c r="F40" s="5" t="n">
        <v>-175176</v>
      </c>
    </row>
    <row r="41">
      <c r="A41" s="4" t="inlineStr">
        <is>
          <t>Stockholders' equity, beginning of period (in shares) at Dec. 31, 2019</t>
        </is>
      </c>
      <c r="C41" s="5" t="n">
        <v>25163803</v>
      </c>
    </row>
    <row r="42">
      <c r="A42" s="4" t="inlineStr">
        <is>
          <t>Stockholders' equity, beginning of period at Dec. 31, 2019</t>
        </is>
      </c>
      <c r="B42" s="5" t="n">
        <v>63008</v>
      </c>
      <c r="C42" s="6" t="n">
        <v>3</v>
      </c>
      <c r="D42" s="5" t="n">
        <v>258121</v>
      </c>
      <c r="E42" s="5" t="n">
        <v>464</v>
      </c>
      <c r="F42" s="5" t="n">
        <v>-195580</v>
      </c>
    </row>
    <row r="43">
      <c r="A43" s="3" t="inlineStr">
        <is>
          <t>Increase (Decrease) in Stockholders' Equity [Roll Forward]</t>
        </is>
      </c>
    </row>
    <row r="44">
      <c r="A44" s="4" t="inlineStr">
        <is>
          <t>Issuance of common stock from public offering, net of underwriting discounts, commissions and offering costs (in shares)</t>
        </is>
      </c>
      <c r="C44" s="5" t="n">
        <v>3135053</v>
      </c>
    </row>
    <row r="45">
      <c r="A45" s="4" t="inlineStr">
        <is>
          <t>Issuance of common stock from public offering, net of underwriting discounts, commissions and offering costs</t>
        </is>
      </c>
      <c r="B45" s="5" t="n">
        <v>62978</v>
      </c>
      <c r="D45" s="5" t="n">
        <v>62978</v>
      </c>
    </row>
    <row r="46">
      <c r="A46" s="4" t="inlineStr">
        <is>
          <t>Issuance of common stock upon exercise of stock options, net of shares withheld (in shares)</t>
        </is>
      </c>
      <c r="C46" s="5" t="n">
        <v>43334</v>
      </c>
    </row>
    <row r="47">
      <c r="A47" s="4" t="inlineStr">
        <is>
          <t>Issuance of common stock upon exercise of stock options, net of shares withheld</t>
        </is>
      </c>
      <c r="B47" s="5" t="n">
        <v>174</v>
      </c>
      <c r="D47" s="5" t="n">
        <v>174</v>
      </c>
    </row>
    <row r="48">
      <c r="A48" s="4" t="inlineStr">
        <is>
          <t>Issuance of common stock upon vesting of restricted stock units (in shares)</t>
        </is>
      </c>
      <c r="C48" s="5" t="n">
        <v>63938</v>
      </c>
    </row>
    <row r="49">
      <c r="A49" s="4" t="inlineStr">
        <is>
          <t>Issuance of common stock upon vesting of restricted stock units</t>
        </is>
      </c>
      <c r="B49" s="5" t="n">
        <v>0</v>
      </c>
    </row>
    <row r="50">
      <c r="A50" s="4" t="inlineStr">
        <is>
          <t>Stock-based compensation</t>
        </is>
      </c>
      <c r="B50" s="5" t="n">
        <v>2622</v>
      </c>
      <c r="D50" s="5" t="n">
        <v>2622</v>
      </c>
    </row>
    <row r="51">
      <c r="A51" s="4" t="inlineStr">
        <is>
          <t>Vesting of early exercised stock options</t>
        </is>
      </c>
      <c r="B51" s="5" t="n">
        <v>27</v>
      </c>
      <c r="D51" s="5" t="n">
        <v>27</v>
      </c>
    </row>
    <row r="52">
      <c r="A52" s="4" t="inlineStr">
        <is>
          <t>Foreign currency translation</t>
        </is>
      </c>
      <c r="B52" s="5" t="n">
        <v>12</v>
      </c>
      <c r="E52" s="5" t="n">
        <v>12</v>
      </c>
    </row>
    <row r="53">
      <c r="A53" s="4" t="inlineStr">
        <is>
          <t>Net unrealized gain (loss) on marketable securities</t>
        </is>
      </c>
      <c r="B53" s="5" t="n">
        <v>221</v>
      </c>
      <c r="E53" s="5" t="n">
        <v>221</v>
      </c>
    </row>
    <row r="54">
      <c r="A54" s="4" t="inlineStr">
        <is>
          <t>Net loss</t>
        </is>
      </c>
      <c r="B54" s="5" t="n">
        <v>-12772</v>
      </c>
      <c r="F54" s="5" t="n">
        <v>-12772</v>
      </c>
    </row>
    <row r="55">
      <c r="A55" s="4" t="inlineStr">
        <is>
          <t>Stockholders' equity, end of period (in shares) at Mar. 31, 2020</t>
        </is>
      </c>
      <c r="C55" s="5" t="n">
        <v>28406128</v>
      </c>
    </row>
    <row r="56">
      <c r="A56" s="4" t="inlineStr">
        <is>
          <t>Stockholders' equity, end of period at Mar. 31, 2020</t>
        </is>
      </c>
      <c r="B56" s="5" t="n">
        <v>116270</v>
      </c>
      <c r="C56" s="6" t="n">
        <v>3</v>
      </c>
      <c r="D56" s="5" t="n">
        <v>323922</v>
      </c>
      <c r="E56" s="5" t="n">
        <v>697</v>
      </c>
      <c r="F56" s="5" t="n">
        <v>-208352</v>
      </c>
    </row>
    <row r="57">
      <c r="A57" s="4" t="inlineStr">
        <is>
          <t>Stockholders' equity, beginning of period (in shares) at Dec. 31, 2019</t>
        </is>
      </c>
      <c r="C57" s="5" t="n">
        <v>25163803</v>
      </c>
    </row>
    <row r="58">
      <c r="A58" s="4" t="inlineStr">
        <is>
          <t>Stockholders' equity, beginning of period at Dec. 31, 2019</t>
        </is>
      </c>
      <c r="B58" s="6" t="n">
        <v>63008</v>
      </c>
      <c r="C58" s="6" t="n">
        <v>3</v>
      </c>
      <c r="D58" s="5" t="n">
        <v>258121</v>
      </c>
      <c r="E58" s="5" t="n">
        <v>464</v>
      </c>
      <c r="F58" s="5" t="n">
        <v>-195580</v>
      </c>
    </row>
    <row r="59">
      <c r="A59" s="3" t="inlineStr">
        <is>
          <t>Increase (Decrease) in Stockholders' Equity [Roll Forward]</t>
        </is>
      </c>
    </row>
    <row r="60">
      <c r="A60" s="4" t="inlineStr">
        <is>
          <t>Issuance of common stock upon exercise of stock options, net of shares withheld (in shares)</t>
        </is>
      </c>
      <c r="B60" s="5" t="n">
        <v>89942</v>
      </c>
    </row>
    <row r="61">
      <c r="A61" s="4" t="inlineStr">
        <is>
          <t>Issuance of common stock related to employee stock purchase plan (in shares)</t>
        </is>
      </c>
      <c r="B61" s="5" t="n">
        <v>74685</v>
      </c>
    </row>
    <row r="62">
      <c r="A62" s="4" t="inlineStr">
        <is>
          <t>Issuance of common stock related to employee stock purchase plan</t>
        </is>
      </c>
      <c r="B62" s="6" t="n">
        <v>1000</v>
      </c>
    </row>
    <row r="63">
      <c r="A63" s="4" t="inlineStr">
        <is>
          <t>Foreign currency translation</t>
        </is>
      </c>
      <c r="B63" s="5" t="n">
        <v>10</v>
      </c>
    </row>
    <row r="64">
      <c r="A64" s="4" t="inlineStr">
        <is>
          <t>Net unrealized gain (loss) on marketable securities</t>
        </is>
      </c>
      <c r="B64" s="5" t="n">
        <v>136</v>
      </c>
    </row>
    <row r="65">
      <c r="A65" s="4" t="inlineStr">
        <is>
          <t>Net loss</t>
        </is>
      </c>
      <c r="B65" s="5" t="n">
        <v>-25244</v>
      </c>
    </row>
    <row r="66">
      <c r="A66" s="4" t="inlineStr">
        <is>
          <t>Stockholders' equity, end of period (in shares) at Jun. 30, 2020</t>
        </is>
      </c>
      <c r="C66" s="5" t="n">
        <v>28612451</v>
      </c>
    </row>
    <row r="67">
      <c r="A67" s="4" t="inlineStr">
        <is>
          <t>Stockholders' equity, end of period at Jun. 30, 2020</t>
        </is>
      </c>
      <c r="B67" s="5" t="n">
        <v>107868</v>
      </c>
      <c r="C67" s="6" t="n">
        <v>3</v>
      </c>
      <c r="D67" s="5" t="n">
        <v>328079</v>
      </c>
      <c r="E67" s="5" t="n">
        <v>610</v>
      </c>
      <c r="F67" s="5" t="n">
        <v>-220824</v>
      </c>
    </row>
    <row r="68">
      <c r="A68" s="4" t="inlineStr">
        <is>
          <t>Stockholders' equity, beginning of period (in shares) at Mar. 31, 2020</t>
        </is>
      </c>
      <c r="C68" s="5" t="n">
        <v>28406128</v>
      </c>
    </row>
    <row r="69">
      <c r="A69" s="4" t="inlineStr">
        <is>
          <t>Stockholders' equity, beginning of period at Mar. 31, 2020</t>
        </is>
      </c>
      <c r="B69" s="5" t="n">
        <v>116270</v>
      </c>
      <c r="C69" s="6" t="n">
        <v>3</v>
      </c>
      <c r="D69" s="5" t="n">
        <v>323922</v>
      </c>
      <c r="E69" s="5" t="n">
        <v>697</v>
      </c>
      <c r="F69" s="5" t="n">
        <v>-208352</v>
      </c>
    </row>
    <row r="70">
      <c r="A70" s="3" t="inlineStr">
        <is>
          <t>Increase (Decrease) in Stockholders' Equity [Roll Forward]</t>
        </is>
      </c>
    </row>
    <row r="71">
      <c r="A71" s="4" t="inlineStr">
        <is>
          <t>Issuance of common stock upon exercise of stock options, net of shares withheld (in shares)</t>
        </is>
      </c>
      <c r="C71" s="5" t="n">
        <v>46608</v>
      </c>
    </row>
    <row r="72">
      <c r="A72" s="4" t="inlineStr">
        <is>
          <t>Issuance of common stock upon exercise of stock options, net of shares withheld</t>
        </is>
      </c>
      <c r="B72" s="5" t="n">
        <v>185</v>
      </c>
      <c r="D72" s="5" t="n">
        <v>185</v>
      </c>
    </row>
    <row r="73">
      <c r="A73" s="4" t="inlineStr">
        <is>
          <t>Issuance of common stock related to employee stock purchase plan (in shares)</t>
        </is>
      </c>
      <c r="C73" s="5" t="n">
        <v>74685</v>
      </c>
    </row>
    <row r="74">
      <c r="A74" s="4" t="inlineStr">
        <is>
          <t>Issuance of common stock related to employee stock purchase plan</t>
        </is>
      </c>
      <c r="B74" s="5" t="n">
        <v>991</v>
      </c>
      <c r="D74" s="5" t="n">
        <v>991</v>
      </c>
    </row>
    <row r="75">
      <c r="A75" s="4" t="inlineStr">
        <is>
          <t>Issuance of common stock upon vesting of restricted stock units (in shares)</t>
        </is>
      </c>
      <c r="C75" s="5" t="n">
        <v>85030</v>
      </c>
    </row>
    <row r="76">
      <c r="A76" s="4" t="inlineStr">
        <is>
          <t>Issuance of common stock upon vesting of restricted stock units</t>
        </is>
      </c>
      <c r="B76" s="5" t="n">
        <v>0</v>
      </c>
    </row>
    <row r="77">
      <c r="A77" s="4" t="inlineStr">
        <is>
          <t>Stock-based compensation</t>
        </is>
      </c>
      <c r="B77" s="5" t="n">
        <v>2955</v>
      </c>
      <c r="D77" s="5" t="n">
        <v>2955</v>
      </c>
    </row>
    <row r="78">
      <c r="A78" s="4" t="inlineStr">
        <is>
          <t>Vesting of early exercised stock options</t>
        </is>
      </c>
      <c r="B78" s="5" t="n">
        <v>26</v>
      </c>
      <c r="D78" s="5" t="n">
        <v>26</v>
      </c>
    </row>
    <row r="79">
      <c r="A79" s="4" t="inlineStr">
        <is>
          <t>Foreign currency translation</t>
        </is>
      </c>
      <c r="B79" s="5" t="n">
        <v>-2</v>
      </c>
      <c r="E79" s="5" t="n">
        <v>-2</v>
      </c>
    </row>
    <row r="80">
      <c r="A80" s="4" t="inlineStr">
        <is>
          <t>Net unrealized gain (loss) on marketable securities</t>
        </is>
      </c>
      <c r="B80" s="5" t="n">
        <v>-85</v>
      </c>
      <c r="E80" s="5" t="n">
        <v>-85</v>
      </c>
    </row>
    <row r="81">
      <c r="A81" s="4" t="inlineStr">
        <is>
          <t>Net loss</t>
        </is>
      </c>
      <c r="B81" s="5" t="n">
        <v>-12472</v>
      </c>
      <c r="F81" s="5" t="n">
        <v>-12472</v>
      </c>
    </row>
    <row r="82">
      <c r="A82" s="4" t="inlineStr">
        <is>
          <t>Stockholders' equity, end of period (in shares) at Jun. 30, 2020</t>
        </is>
      </c>
      <c r="C82" s="5" t="n">
        <v>28612451</v>
      </c>
    </row>
    <row r="83">
      <c r="A83" s="4" t="inlineStr">
        <is>
          <t>Stockholders' equity, end of period at Jun. 30, 2020</t>
        </is>
      </c>
      <c r="B83" s="6" t="n">
        <v>107868</v>
      </c>
      <c r="C83" s="6" t="n">
        <v>3</v>
      </c>
      <c r="D83" s="6" t="n">
        <v>328079</v>
      </c>
      <c r="E83" s="6" t="n">
        <v>610</v>
      </c>
      <c r="F83" s="6" t="n">
        <v>-220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244</v>
      </c>
      <c r="C4" s="6" t="n">
        <v>-17999</v>
      </c>
    </row>
    <row r="5">
      <c r="A5" s="3" t="inlineStr">
        <is>
          <t>Adjustments to reconcile net loss to net cash used in operating activities:</t>
        </is>
      </c>
    </row>
    <row r="6">
      <c r="A6" s="4" t="inlineStr">
        <is>
          <t>Stock-based compensation</t>
        </is>
      </c>
      <c r="B6" s="5" t="n">
        <v>5577</v>
      </c>
      <c r="C6" s="5" t="n">
        <v>3685</v>
      </c>
    </row>
    <row r="7">
      <c r="A7" s="4" t="inlineStr">
        <is>
          <t>Depreciation and amortization</t>
        </is>
      </c>
      <c r="B7" s="5" t="n">
        <v>505</v>
      </c>
      <c r="C7" s="5" t="n">
        <v>395</v>
      </c>
    </row>
    <row r="8">
      <c r="A8" s="4" t="inlineStr">
        <is>
          <t>Bad debt expense</t>
        </is>
      </c>
      <c r="B8" s="5" t="n">
        <v>200</v>
      </c>
      <c r="C8" s="5" t="n">
        <v>0</v>
      </c>
    </row>
    <row r="9">
      <c r="A9" s="4" t="inlineStr">
        <is>
          <t>Accretion on marketable securities</t>
        </is>
      </c>
      <c r="B9" s="5" t="n">
        <v>-20</v>
      </c>
      <c r="C9" s="5" t="n">
        <v>-940</v>
      </c>
    </row>
    <row r="10">
      <c r="A10" s="4" t="inlineStr">
        <is>
          <t>Realized gain on marketable securities</t>
        </is>
      </c>
      <c r="B10" s="5" t="n">
        <v>-43</v>
      </c>
      <c r="C10" s="5" t="n">
        <v>0</v>
      </c>
    </row>
    <row r="11">
      <c r="A11" s="4" t="inlineStr">
        <is>
          <t>Amortization of debt issuance costs</t>
        </is>
      </c>
      <c r="B11" s="5" t="n">
        <v>100</v>
      </c>
      <c r="C11" s="5" t="n">
        <v>130</v>
      </c>
    </row>
    <row r="12">
      <c r="A12" s="4" t="inlineStr">
        <is>
          <t>Loss on extinguishment of debt</t>
        </is>
      </c>
      <c r="B12" s="5" t="n">
        <v>1534</v>
      </c>
      <c r="C12" s="5" t="n">
        <v>0</v>
      </c>
    </row>
    <row r="13">
      <c r="A13" s="4" t="inlineStr">
        <is>
          <t>Loss on sale and disposal of property and equipment</t>
        </is>
      </c>
      <c r="B13" s="5" t="n">
        <v>80</v>
      </c>
      <c r="C13" s="5" t="n">
        <v>98</v>
      </c>
    </row>
    <row r="14">
      <c r="A14" s="3" t="inlineStr">
        <is>
          <t>Changes in operating assets and liabilities:</t>
        </is>
      </c>
    </row>
    <row r="15">
      <c r="A15" s="4" t="inlineStr">
        <is>
          <t>Accounts receivable</t>
        </is>
      </c>
      <c r="B15" s="5" t="n">
        <v>1287</v>
      </c>
      <c r="C15" s="5" t="n">
        <v>-916</v>
      </c>
    </row>
    <row r="16">
      <c r="A16" s="4" t="inlineStr">
        <is>
          <t>Inventory</t>
        </is>
      </c>
      <c r="B16" s="5" t="n">
        <v>500</v>
      </c>
      <c r="C16" s="5" t="n">
        <v>-1092</v>
      </c>
    </row>
    <row r="17">
      <c r="A17" s="4" t="inlineStr">
        <is>
          <t>Prepaid expenses and other assets</t>
        </is>
      </c>
      <c r="B17" s="5" t="n">
        <v>875</v>
      </c>
      <c r="C17" s="5" t="n">
        <v>102</v>
      </c>
    </row>
    <row r="18">
      <c r="A18" s="4" t="inlineStr">
        <is>
          <t>Accounts payable</t>
        </is>
      </c>
      <c r="B18" s="5" t="n">
        <v>-290</v>
      </c>
      <c r="C18" s="5" t="n">
        <v>338</v>
      </c>
    </row>
    <row r="19">
      <c r="A19" s="4" t="inlineStr">
        <is>
          <t>Accrued liabilities and other</t>
        </is>
      </c>
      <c r="B19" s="5" t="n">
        <v>-2289</v>
      </c>
      <c r="C19" s="5" t="n">
        <v>725</v>
      </c>
    </row>
    <row r="20">
      <c r="A20" s="4" t="inlineStr">
        <is>
          <t>Net cash used in operating activities</t>
        </is>
      </c>
      <c r="B20" s="5" t="n">
        <v>-17228</v>
      </c>
      <c r="C20" s="5" t="n">
        <v>-15474</v>
      </c>
    </row>
    <row r="21">
      <c r="A21" s="3" t="inlineStr">
        <is>
          <t>Cash flows from investing activities</t>
        </is>
      </c>
    </row>
    <row r="22">
      <c r="A22" s="4" t="inlineStr">
        <is>
          <t>Maturities of marketable securities</t>
        </is>
      </c>
      <c r="B22" s="5" t="n">
        <v>33500</v>
      </c>
      <c r="C22" s="5" t="n">
        <v>83600</v>
      </c>
    </row>
    <row r="23">
      <c r="A23" s="4" t="inlineStr">
        <is>
          <t>Sales of marketable securities</t>
        </is>
      </c>
      <c r="B23" s="5" t="n">
        <v>12592</v>
      </c>
      <c r="C23" s="5" t="n">
        <v>0</v>
      </c>
    </row>
    <row r="24">
      <c r="A24" s="4" t="inlineStr">
        <is>
          <t>Purchases of marketable securities</t>
        </is>
      </c>
      <c r="B24" s="5" t="n">
        <v>-34768</v>
      </c>
      <c r="C24" s="5" t="n">
        <v>-82516</v>
      </c>
    </row>
    <row r="25">
      <c r="A25" s="4" t="inlineStr">
        <is>
          <t>Purchases of property and equipment</t>
        </is>
      </c>
      <c r="B25" s="5" t="n">
        <v>-1264</v>
      </c>
      <c r="C25" s="5" t="n">
        <v>-893</v>
      </c>
    </row>
    <row r="26">
      <c r="A26" s="4" t="inlineStr">
        <is>
          <t>Net cash provided by investing activities</t>
        </is>
      </c>
      <c r="B26" s="5" t="n">
        <v>10060</v>
      </c>
      <c r="C26" s="5" t="n">
        <v>191</v>
      </c>
    </row>
    <row r="27">
      <c r="A27" s="3" t="inlineStr">
        <is>
          <t>Cash flows from financing activities</t>
        </is>
      </c>
    </row>
    <row r="28">
      <c r="A28" s="4" t="inlineStr">
        <is>
          <t>Proceeds from follow-on public offering, net of underwriting discounts, commissions and offering costs</t>
        </is>
      </c>
      <c r="B28" s="5" t="n">
        <v>62978</v>
      </c>
      <c r="C28" s="5" t="n">
        <v>0</v>
      </c>
    </row>
    <row r="29">
      <c r="A29" s="4" t="inlineStr">
        <is>
          <t>Proceeds from debt financing</t>
        </is>
      </c>
      <c r="B29" s="5" t="n">
        <v>45297</v>
      </c>
      <c r="C29" s="5" t="n">
        <v>0</v>
      </c>
    </row>
    <row r="30">
      <c r="A30" s="4" t="inlineStr">
        <is>
          <t>Principal repayments of debt financing</t>
        </is>
      </c>
      <c r="B30" s="5" t="n">
        <v>-45297</v>
      </c>
      <c r="C30" s="5" t="n">
        <v>0</v>
      </c>
    </row>
    <row r="31">
      <c r="A31" s="4" t="inlineStr">
        <is>
          <t>Payments of debt issuance costs</t>
        </is>
      </c>
      <c r="B31" s="5" t="n">
        <v>-589</v>
      </c>
      <c r="C31" s="5" t="n">
        <v>0</v>
      </c>
    </row>
    <row r="32">
      <c r="A32" s="4" t="inlineStr">
        <is>
          <t>Payments of prepayment penalty and lender fees</t>
        </is>
      </c>
      <c r="B32" s="5" t="n">
        <v>-843</v>
      </c>
      <c r="C32" s="5" t="n">
        <v>0</v>
      </c>
    </row>
    <row r="33">
      <c r="A33" s="4" t="inlineStr">
        <is>
          <t>Proceeds from issuance of common stock under employee stock purchase plan</t>
        </is>
      </c>
      <c r="B33" s="5" t="n">
        <v>991</v>
      </c>
      <c r="C33" s="5" t="n">
        <v>1263</v>
      </c>
    </row>
    <row r="34">
      <c r="A34" s="4" t="inlineStr">
        <is>
          <t>Proceeds from the exercise of stock options</t>
        </is>
      </c>
      <c r="B34" s="5" t="n">
        <v>359</v>
      </c>
      <c r="C34" s="5" t="n">
        <v>567</v>
      </c>
    </row>
    <row r="35">
      <c r="A35" s="4" t="inlineStr">
        <is>
          <t>Payments of additional initial public offering related costs</t>
        </is>
      </c>
      <c r="B35" s="5" t="n">
        <v>0</v>
      </c>
      <c r="C35" s="5" t="n">
        <v>-167</v>
      </c>
    </row>
    <row r="36">
      <c r="A36" s="4" t="inlineStr">
        <is>
          <t>Net cash provided by financing activities</t>
        </is>
      </c>
      <c r="B36" s="5" t="n">
        <v>62896</v>
      </c>
      <c r="C36" s="5" t="n">
        <v>1663</v>
      </c>
    </row>
    <row r="37">
      <c r="A37" s="4" t="inlineStr">
        <is>
          <t>Effect of exchange rate changes on cash and cash equivalents</t>
        </is>
      </c>
      <c r="B37" s="5" t="n">
        <v>6</v>
      </c>
      <c r="C37" s="5" t="n">
        <v>-4</v>
      </c>
    </row>
    <row r="38">
      <c r="A38" s="4" t="inlineStr">
        <is>
          <t>Net increase (decrease) in cash and cash equivalents</t>
        </is>
      </c>
      <c r="B38" s="5" t="n">
        <v>55734</v>
      </c>
      <c r="C38" s="5" t="n">
        <v>-13624</v>
      </c>
    </row>
    <row r="39">
      <c r="A39" s="3" t="inlineStr">
        <is>
          <t>Cash and cash equivalents at</t>
        </is>
      </c>
    </row>
    <row r="40">
      <c r="A40" s="4" t="inlineStr">
        <is>
          <t>Beginning of period</t>
        </is>
      </c>
      <c r="B40" s="5" t="n">
        <v>10435</v>
      </c>
      <c r="C40" s="5" t="n">
        <v>25120</v>
      </c>
    </row>
    <row r="41">
      <c r="A41" s="4" t="inlineStr">
        <is>
          <t>End of period</t>
        </is>
      </c>
      <c r="B41" s="5" t="n">
        <v>66169</v>
      </c>
      <c r="C41" s="5" t="n">
        <v>11496</v>
      </c>
    </row>
    <row r="42">
      <c r="A42" s="3" t="inlineStr">
        <is>
          <t>Supplemental disclosure of non-cash information</t>
        </is>
      </c>
    </row>
    <row r="43">
      <c r="A43" s="4" t="inlineStr">
        <is>
          <t>Vesting of early exercised stock options</t>
        </is>
      </c>
      <c r="B43" s="5" t="n">
        <v>53</v>
      </c>
      <c r="C43" s="5" t="n">
        <v>122</v>
      </c>
    </row>
    <row r="44">
      <c r="A44" s="4" t="inlineStr">
        <is>
          <t>Unpaid purchases of property and equipment</t>
        </is>
      </c>
      <c r="B44" s="5" t="n">
        <v>145</v>
      </c>
      <c r="C44" s="5" t="n">
        <v>57</v>
      </c>
    </row>
    <row r="45">
      <c r="A45" s="4" t="inlineStr">
        <is>
          <t>Unpaid debt issuance costs</t>
        </is>
      </c>
      <c r="B45" s="6" t="n">
        <v>161</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the most common types of sacroiliac joint disorders that cause lower back pain. The Company introduced its primary product, the iFuse Implant System, or iFuse, in 2009 in the U.S., in 2010 in certain countries in the European Union, and in 2015 in certain countries in the rest of the world. In October 2018, the Company completed its initial public offering (“IPO”), by issuing 8,280,000 shares of common stock, at an offering price of $15.00 per share, for net proceeds of $113.4 million after deducting underwriting discounts and commissions and offering costs. In January 2020, the Company received $50.3 million of net proceeds, after deducting the underwriting discounts and commissions, from its public offering of 4,300,000 shares of the Company's common stock at a public offering price of $21.50 per share, of which 2,490,053 shares were offered and sold by the Company. Further, in February 2020, the underwriters fully exercised their option to purchase 645,000 shares of the Company's common stock at a public offering price of $21.50 per share for an additional net proceeds of $13.0 million to the Company, after deducting underwriting discounts and commissions. The total public offering costs incurred in connection with the follow-on offering were allocated based on the gross proceeds received by the Company and the other selling shareholders on a pro-rated basis. Public offering cost of $0.4 million allocated to selling of shares by the Company was charged against the gross proceeds received from the follow-on offering. Public offering costs of $0.2 million allocated to selling of shares by the selling shareholders was recognized as transaction costs within general and administrative expenses on the unaudited condensed consolidated statements of operations in the first quarter of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9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six months ended June 30, 2020 are not necessarily indicative of the results to be expected for the year ending December 31, 2020 or for any other interim period or for any other future year. The accompanying condensed consolidated financial statements should be read in conjunction with the audited financial statements and related notes thereto for the year ended December 31, 2019 contained in the Company’s Annual Report on Form 10-K filed with the SEC on March 11, 2020. Risks and Uncertainties In late 2019, SARS-CoV-2, a novel strain of coronavirus which causes the disease COVID-19, was reported in China, and in March 2020 the World Health Organization declared it a pandemic. The Company is subject to risks and uncertainties as a result of the COVID-19 pandemic. The extent of the impact of the COVID-19 pandemic on the Company's business is highly uncertain and difficult to predict, as the response to the pandemic and the information surrounding the pandemic is rapidly evolving. The Company's customers, which include hospitals and medical centers, diverted and may continue to divert resources to treat COVID-19 patients. As a result, the Company's customers deferred and may continue to defer elective surgical procedures. The actions of the Company's customers impacted and may continue to impact revenues as well as receivable collections and inventory obsolescence. Furthermore, capital markets and economies worldwide have also been negatively impacted by the COVID-19 pandemic, and it has caused a global recession. Such economic disruption could have a continued material adverse effect on the Company's business.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excess and obsolete inventory, and the impact of any initiatives and programs that the Company may undertake to address financial and operations challenges faced by its customer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stock-based compensation; and useful lives of long lived assets. Estimates are based on historical experience, where applicable and other assumptions believed to be reasonable by the management. Actual results could differ from those estimates. Significant Accounting Policies The Company’s significant accounting policies are disclosed in the Company’s Annual Report on Form 10-K for the year ended December 31, 2019. There have been no material changes to these accounting policies. 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Those standards apply to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The Company continues to be an emerging growth company until December 31, 2023, unless one of the following occurs: (i) the Company's total annual gross revenues are $1.07 billion or more; (ii) the Company has issued more than $1.0 billion in non-convertible debt in the past three years; or (iii) the Company becomes a “large accelerated filer,” as defined in Rule 12b-2 of the Exchange Act. Segments The Company manages and operates as one reportable segment. The Company derives substantially all of its revenue from sales to customers in the U.S. Revenue by geography is based on billing address of the customer. No single country outside the U.S. accounts for more than 10% of the total revenue during the periods presented. Long-lived assets held outside the U.S. are immaterial. The table below summarizes the Company's revenue by geography: Three Months Ended June 30, Six months ended June 30, 2020 2019 2020 2019 (in thousands) United States $ 13,221 $ 15,019 $ 28,518 $ 28,469 International 828 1,298 2,352 2,839 $ 14,049 $ 16,317 $ 30,870 $ 31,308 Adoption of New Revenue Recognition Standard The Company adopted the new revenue recognition standards (“ASC 606”) using the modified retrospective method effective for the year ended December 31, 2019. This approach was applied to all contracts that were not completed as of January 1, 2019. As an emerging growth company that elected to take advantage of the JOBS Act accounting election, the Company was not required to adopt the new revenue standard in the interim reporting periods on the year of adoption and is not required, and intends not, to revise its 2019 interim periods which were reported under previous revenue recognition standards (“ASC 605”). The adoption of ASC 606 did not result in a material impact on the Company’s condensed consolidated financial statements and no adjustment was made to the opening balance of accumulated deficit at January 1, 2019. ASC 606's core principle is that a reporting entity will recognize revenue when it transfers promised goods or services to customers in an amount that reflects the consideration to which the entity expects to be entitled in exchange for those goods or services. As it relates to product sales where the Company's sales representative delivers the product at the point of implantation at hospital or medical facilities, which represents majority of the Company's revenue, the Company continues to recognize the revenue upon completion of the procedure and authorization by the customer, net of rebates and price discounts. As it relates to sale of products through distributors and hospitals where product is ordered in advance of the procedure, the Company continues to recognize the revenue upon shipments to the customers, net of rebates and price discounts. Additionally, ASC 606 requires the capitalization of costs to obtain a contract, primarily sales commissions, and amortization of these costs over the contract period or estimated customer life. The Company’s sales commissions paid to its sales representatives is generally based on the surgeries performed. The Company applied the practical expedient that permits an entity to expense the cost to obtain a contract as incurred when the expected amortization is one year or less. As such, the Company recognize sales commission as expense when incurred. The Company disaggregates revenues from contracts with customers into geographical regions. The Company determined that disaggregating revenue into these categories depicts how the nature, amount, timing and uncertainty of revenue and cash flows are affected by regional economic factors. For information regarding revenue by geography, refer to Segments in “Note 2 - Summary of Significant Accounting Policies” in the accompanying Notes to Condensed Consolidated Financial Statements. Recently Issued Accounting Standards Not Yet Effective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For public companies, the new guidance became effective for fiscal years, and for interim periods within those fiscal years, beginning after December 15, 2018. For all other entities, the new guidance is now effective for fiscal years beginning after December 15, 2021 and interim periods within fiscal years beginning after December 15, 2022. Early adoption is still permitted for any interim or annual financial statements not yet issued. As an emerging growth company, the new leases standard is now effective for the Company for the fiscal year ending December 31, 2022 and interim periods within fiscal year ending December 31, 2023.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 In June 2016, the FASB issued ASU 2016-13, Financial Instruments-Credit Losses (Topic 326): Measurement of Credit Losses on Financial Instruments. FASB issued ASU 2019-05 in May 2019 and ASU 2019-08 in November 2019 for codification improvements of Topic 326.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The Company is currently evaluating the impact of this standard on its consolidated financial statements but does not expect the standard will have a material impact on the Company's consolidated financial statements. In June 2018, the FASB issued ASU 2018-07, Improvements to Non-employee Share-Based Payment Accounting.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Based Payments to Non-Employees. For public business entities, the amendments are effective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 company’s adoption date of ASC 606. The Company is currently assessing the impact of this new guidance but does not expect it to have a material impact on its consolidated financial statements, and anticipates adopting the standard for the fiscal year ending December 31, 2020.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update is effective for fiscal years beginning after December 15, 2019, including interim periods within that fiscal year, with early adoption permitted to adopt either the entire standard or only the provisions that eliminate or modify the requirements. The Company is currently assessing the impact of this new guidance but does not expect it to have a material impact on its consolidated financial statements, and anticipates adopting the standard for the fiscal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Marketable Securities All of the Company's marketable securities were available-for-sale and were classified based on their maturities. Marketable securities with remaining maturities at the date of purchase of three months or less are classified as cash equivalents. Short 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June 30, 2020 Amortized Cost Unrealized Gains Unrealized Losses Aggregate Fair Value (in thousands) Money market funds $ 56,750 $ — $ — $ 56,750 Cash equivalents 56,750 — — 56,750 U.S. treasury securities 60,010 133 — 60,143 Corporate bonds 8,604 58 — 8,662 Commercial paper 2,694 — — 2,694 Short-term investments 71,308 191 — 71,499 Total marketable securities $ 128,058 $ 191 $ — $ 128,249 December 31, 2019 Amortized Cost Unrealized Gains Unrealized Losses Aggregate Fair Value (in thousands) Money market funds $ 3,068 $ — $ — $ 3,068 Commercial paper 2,495 — — 2,495 Cash equivalents 5,563 — — 5,563 U.S. treasury securities 67,051 34 (2) 67,083 Corporate bonds 9,075 24 (2) 9,097 Commercial paper 5,165 — — 5,165 Short-term investments 81,291 58 (4) 81,345 Corporate bonds 1,278 — — 1,278 Long-term investments 1,278 — — 1,278 Total marketable securities $ 88,132 $ 58 $ (4) $ 88,186 The long-term investments outstanding as of December 31, 2019 mature in April 2021. Unrealized gains and losses on available-for-sale securities are recorded in accumulated other comprehensive income (loss) on the condensed consolidated balance sheets. The Company evaluates its investments to assess whether those in unrealized loss positions are other-than-temporarily impaired. The Company considers impairments to be other-than-temporary if it is related to deterioration in credit risk or if it is likely the Company will sell the securities before the recovery of their cost basis. The Company did not identify any of its marketable securities as other-than-temporarily impaired as of June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55:55Z</dcterms:created>
  <dcterms:modified xmlns:dcterms="http://purl.org/dc/terms/" xmlns:xsi="http://www.w3.org/2001/XMLSchema-instance" xsi:type="dcterms:W3CDTF">2020-08-04T16:55:55Z</dcterms:modified>
</cp:coreProperties>
</file>